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and Mar"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Government Contracts" sheetId="16" state="visible" r:id="rId16"/>
    <sheet xmlns:r="http://schemas.openxmlformats.org/officeDocument/2006/relationships" name="License, Collaboration and Serv" sheetId="17" state="visible" r:id="rId17"/>
    <sheet xmlns:r="http://schemas.openxmlformats.org/officeDocument/2006/relationships" name="Restructuring"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and M_2" sheetId="23" state="visible" r:id="rId23"/>
    <sheet xmlns:r="http://schemas.openxmlformats.org/officeDocument/2006/relationships" name="Accrued Expenses and Other Cu_2" sheetId="24" state="visible" r:id="rId24"/>
    <sheet xmlns:r="http://schemas.openxmlformats.org/officeDocument/2006/relationships" name="Share-Based Compensation (Table" sheetId="25" state="visible" r:id="rId25"/>
    <sheet xmlns:r="http://schemas.openxmlformats.org/officeDocument/2006/relationships" name="License, Collaboration and Se_2" sheetId="26" state="visible" r:id="rId26"/>
    <sheet xmlns:r="http://schemas.openxmlformats.org/officeDocument/2006/relationships" name="Restructuring (Tables)" sheetId="27" state="visible" r:id="rId27"/>
    <sheet xmlns:r="http://schemas.openxmlformats.org/officeDocument/2006/relationships" name="Segment Information (Tables)" sheetId="28" state="visible" r:id="rId28"/>
    <sheet xmlns:r="http://schemas.openxmlformats.org/officeDocument/2006/relationships" name="Net Loss per Share (Tables)" sheetId="29" state="visible" r:id="rId29"/>
    <sheet xmlns:r="http://schemas.openxmlformats.org/officeDocument/2006/relationships" name="Subsequent Events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3" sheetId="32" state="visible" r:id="rId32"/>
    <sheet xmlns:r="http://schemas.openxmlformats.org/officeDocument/2006/relationships" name="Fair Value Measurements and M_3" sheetId="33" state="visible" r:id="rId33"/>
    <sheet xmlns:r="http://schemas.openxmlformats.org/officeDocument/2006/relationships" name="Fair Value Measurements and M_4" sheetId="34" state="visible" r:id="rId34"/>
    <sheet xmlns:r="http://schemas.openxmlformats.org/officeDocument/2006/relationships" name="Accrued Expenses and Other Cu_3" sheetId="35" state="visible" r:id="rId35"/>
    <sheet xmlns:r="http://schemas.openxmlformats.org/officeDocument/2006/relationships" name="Common Stock - Additional Infor"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Rest" sheetId="39" state="visible" r:id="rId39"/>
    <sheet xmlns:r="http://schemas.openxmlformats.org/officeDocument/2006/relationships" name="Share-Based Compensation - Su_2" sheetId="40" state="visible" r:id="rId40"/>
    <sheet xmlns:r="http://schemas.openxmlformats.org/officeDocument/2006/relationships" name="Government Contracts - Addition" sheetId="41" state="visible" r:id="rId41"/>
    <sheet xmlns:r="http://schemas.openxmlformats.org/officeDocument/2006/relationships" name="License, Collaboration and Se_3" sheetId="42" state="visible" r:id="rId42"/>
    <sheet xmlns:r="http://schemas.openxmlformats.org/officeDocument/2006/relationships" name="License, Collaboration and Se_4" sheetId="43" state="visible" r:id="rId43"/>
    <sheet xmlns:r="http://schemas.openxmlformats.org/officeDocument/2006/relationships" name="Restructuring - Additional Info" sheetId="44" state="visible" r:id="rId44"/>
    <sheet xmlns:r="http://schemas.openxmlformats.org/officeDocument/2006/relationships" name="Restructuring - Schedule of res" sheetId="45" state="visible" r:id="rId45"/>
    <sheet xmlns:r="http://schemas.openxmlformats.org/officeDocument/2006/relationships" name="Restructuring -Schedule of Rest"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Segment Information - Schedule " sheetId="49" state="visible" r:id="rId49"/>
    <sheet xmlns:r="http://schemas.openxmlformats.org/officeDocument/2006/relationships" name="Segment Information (Additional" sheetId="50" state="visible" r:id="rId50"/>
    <sheet xmlns:r="http://schemas.openxmlformats.org/officeDocument/2006/relationships" name="Subsequent Events (Additional I"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0.001 par value per share</t>
        </is>
      </c>
      <c r="C9" s="4" t="inlineStr">
        <is>
          <t xml:space="preserve"> </t>
        </is>
      </c>
    </row>
    <row r="10">
      <c r="A10" s="4" t="inlineStr">
        <is>
          <t>Trading Symbol</t>
        </is>
      </c>
      <c r="B10" s="4" t="inlineStr">
        <is>
          <t>SPRO</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SPERO THERAPEUTICS, INC.</t>
        </is>
      </c>
      <c r="C12" s="4" t="inlineStr">
        <is>
          <t xml:space="preserve"> </t>
        </is>
      </c>
    </row>
    <row r="13">
      <c r="A13" s="4" t="inlineStr">
        <is>
          <t>Entity Central Index Key</t>
        </is>
      </c>
      <c r="B13" s="4" t="inlineStr">
        <is>
          <t>0001701108</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55910641</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26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4590683</t>
        </is>
      </c>
      <c r="C24" s="4" t="inlineStr">
        <is>
          <t xml:space="preserve"> </t>
        </is>
      </c>
    </row>
    <row r="25">
      <c r="A25" s="4" t="inlineStr">
        <is>
          <t>Entity Address, Address Line One</t>
        </is>
      </c>
      <c r="B25" s="4" t="inlineStr">
        <is>
          <t>675 Massachusetts Avenue,</t>
        </is>
      </c>
      <c r="C25" s="4" t="inlineStr">
        <is>
          <t xml:space="preserve"> </t>
        </is>
      </c>
    </row>
    <row r="26">
      <c r="A26" s="4" t="inlineStr">
        <is>
          <t>Entity Address, Address Line Two</t>
        </is>
      </c>
      <c r="B26" s="4" t="inlineStr">
        <is>
          <t>14th Floor</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857</t>
        </is>
      </c>
      <c r="C30" s="4" t="inlineStr">
        <is>
          <t xml:space="preserve"> </t>
        </is>
      </c>
    </row>
    <row r="31">
      <c r="A31" s="4" t="inlineStr">
        <is>
          <t>Local Phone Number</t>
        </is>
      </c>
      <c r="B31" s="4" t="inlineStr">
        <is>
          <t>242-1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 Segment Information The Company manages its operations as a single segment for the purpose of assessing performance and making operating decisions. The Company’s singular focus is on identifying and developing novel treatments for bacterial infections, including MDR bacterial infections, and rare diseases. Substantially all of the Company’s tangible assets are held in the United States. 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5 and December 31, 2024, the Company had no off-balance sheet risks, including but not limited, to foreign exchange contracts, option contracts, or other hedging arrangements. Cash Equivalents The Company considers all highly liquid investments with original maturities of three months or less at the date of purchase to be cash equivalents. Cash and cash equivalents include cash held in banks and money market instruments. Other Assets Other assets consist of long-term prepayments and deposits. Impairment of Long-Lived Assets Long-lived assets consist of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 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When an arrangement contains payment terms that are extended beyond one year, a significant financing component may exist. The Company assessed its revenue-generating arrangements in order to determine whether a significant financing component exists and concluded that a significant financing component exists in certain arrangements. The significant financing component is calculated as the difference between the stated value and present value of the milestones payable and is recognized as interest income over the extended payment period. Judgment is used in determining: (1) whether the financing component in a license agreement is significant and, if so, (2) the discount rate used in calculating the significant financing compon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 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External Research and Developmen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 Company recognizes external research and development costs based on an evaluation of the progress to completion of specific tasks using information provided to the Company by its service provider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Restructuring The Company made estimates and judgments regarding the amount and timing of its restructuring expense and liability, including one-time termination benefits and other exit costs accounted for upon the announcement of the restructuring in October 2024. Patent Costs All patent-related costs incurred in connection with filing and prosecuting patent applications are expensed as incurred due to the uncertainty about the recovery of the expenditure. Amounts incurred are classified as general and administrative expenses. 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Comprehensive Income (Loss) Comprehensive income (loss) includes net loss as well as other changes in stockholders’ equity that result from transactions and economic events other than those with stockholders. For the three months ended March 31, 2025 , there were no components of other comprehensive income (loss), and therefore comprehensive loss is the same as net loss. Net Income (Loss) per Share When the Company issues shares that meet the definition of participating securities, the Company follows the two-class method when computing net income (loss) per share.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the Company.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 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solidated financial statements and disclosures. In November 2024, the FASB issued ASU 2024-03, “Disaggregation of Income Statement Expenses”, to provide disaggregated disclosures of specific expense categories underlying all relevant income statement expense line items on an annual and interim basis. The disclosure requirements will be applied on a prospective basis, with the option to apply it retrospectively. The effective date for the standard is for fiscal years beginning after December 15, 2026, and interim periods within fiscal years beginning after December 15, 2027. Early adoption is permitted. We are evaluating ASU 2024-03 to determine its impact on our consolidated financial statement. In December 2023, the FASB issued ASU 2023-09, Improvements to Income Tax Disclosures. This ASU is related to the disclosure of rate reconciliation and income taxes paid. This guidance became effective for annual periods beginning after December 15, 2024. This standard does not have a material impact on the Company's consolidated financial statements, but it requires increased disclosures with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Marketable Securities</t>
        </is>
      </c>
      <c r="B4" s="4" t="inlineStr">
        <is>
          <t>3. Fair Value Measurements and Marketable Securities The following tables present information about the Company’s assets and liabilities that are measured at fair value on a recurring basis (in thousands):
Fair Value Measurements at March 31, 2025 Using:
Level 1 Level 2 Level 3 Total
Assets:
Cash equivalents:
Money market funds $ — $ 48,270 $ — $ 48,270
Total cash equivalents — 48,270 — 48,270
Fair Value Measurements at December 31, 2024 Using:
Level 1 Level 2 Level 3 Total
Assets:
Cash equivalents:
Money market funds $ — $ 52,258 $ — $ 52,258
Total cash equivalents — 52,258 — 52,258 Excluded from the tables above is cash of $ 0.6 million and $ 0.6 million as of March 31, 2025 and December 31, 2024, respectively. During the three months ended March 31, 2025 , there were no transfers between Level 1, Level 2 and Level 3 categ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4. Accrued Expenses and Other Current Liabilities The following table presents the Company’s accrued expenses and other current liabilities as of March 31, 2025 and December 31, 2024 (in thousands):
March 31, 2025 December 31, 2024
Accrued payroll and related expenses $ 4,875 $ 5,456
Accrued external research and development expenses 2,229 9,493
Accrued professional fees 840 2,199
Accrued restructuring expenses 142 456
Accrued other 102 120
Total accrued expenses and other current liabilities $ 8,188 $ 17,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5. Common Stock “At-the-Market” Offering On March 11, 2021, the Company entered into a Controlled Equity Offering Sales Agreement (the “Sales Agreement”) with Cantor Fitzgerald &amp; Co. (“Cantor”) and filed a universal shelf registration statement on Form S-3 (Registration No. 333-254170), which became effective on March 29, 2021 (the “2021 Form S-3”), and pursuant to which the Company registered for sale up to $ 300.0 million of any combination of its common stock, preferred stock, debt securities, warrants, rights and/or units from time to time and at prices and on terms that the Company could determine, including up to $ 75.0 million of its common stock available for issuance pursuant to the “at-the-market” offering program under the Sales Agreement. The 2021 Form S-3 expired on March 29, 2024. The Company filed a new universal shelf registration statement on Form S-3 with the SEC on March 15, 2024, which became effective on March 22, 2024, and pursuant to which the Company registered for sale up to $ 300.0 million of any combination of its common stock, preferred stock, debt securities, warrants, rights and/or units from time to time and at prices and on terms that the Company may determine, including up to $ 75.0 million of its common stock available for issuance pursuant to the Sales Agreement. Under the Sales Agreement, Cantor may sell shares of the Company’s common stock by any method permitted by law deemed to be an “at-the-market” offering as defined in Rule 415 of the Securities Act of 1933, as amended (the “Securities Act”), subject to the terms of the Sales Agreement. During the three months ended March 31, 2025 and 2024, the Company did no t sell any shares of its common stock under the Sale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6. Share-Based Compensation The Company maintains two equity compensation plans, the 2017 Stock Incentive Plan, as amended (the “2017 Plan”), and the 2019 Inducement Equity Incentive Plan, as amended (the “2019 Inducement Plan”, and together with the 2017 Plan, the “Equity Plans”), which provide for the grant of stock-based awards to its directors, officers, consultants and other employees. The Equity Plans provide for the grant of non-qualified and incentive stock options, as well as restricted stock units (“RSUs”), restricted stock and other stock-based awards. As of March 31, 2025, an aggregate of 18,345,127 shares of common stock have been authorized and reserved for issuance under the Equity Plans and an aggregate of 3,235,103 shares of common stock were available for future issuance under the Equity Plans. Stock Options No options were granted for the three-month period ended March 31, 2025. The weighted-average grant date fair value of options, estimated as of the grant date using the Black-Scholes option pricing model, was $ 1.12 per option for those options granted during the three months ended March 31, 2024. The following table summarizes stock option activity under the Equity Plans (excluding RSUs) during the three months ended March 31, 2025:
Number of Weighted Weighted Aggregate
(in years) (in thousands)
Outstanding as of December 31, 2024 2,814,850 $ 10.71 4.45 $ —
Granted — —
Exercised — —
Forfeited or cancelled ( 170,271 ) 14.51
Outstanding as of March 31, 2025 2,644,579 $ 10.47 4.46 $ —
Outstanding as of March 31, 2025 - vested and 2,644,579 $ 10.47 4.46 $ —
Exercisable at March 31, 2025 2,547,395 $ 10.42 4.37 $ — As of March 31, 2025 , there was approximately $ 0.7 million of total unrecognized compensation expense related to stock options, which is expected to be recognized over a weighted-average period of less than a year. Restricted Stock Units The following table summarizes RSU activity under the Equity Plans during the three months ended March 31, 2025:
Number of Weighted Average Grant Date Fair Value
Outstanding as of December 31, 2024 6,038,732 $ 1.97
Granted 3,607,047 0.80
Vested and released ( 1,307,114 ) 2.22
Forfeited or cancelled ( 75,850 ) 2.49
Outstanding as of March 31, 2025 8,262,815 $ 1.42 As of March 31, 2025 , there was approximately $ 10.0 million of total unrecognized compensation expense related to RSUs, which is expected to be recognized over a weighted-average period of approximately 2.96 years. The fair value of the RSUs is determined on the date of grant based on the market price of the Company’s common stock on that date. Each RSU represents the right to receive one share of the Company’s common stock upon vesting. Other than RSUs granted as retention awards, the RSUs vest in four equal annual installments, subject to the individual’s continued service to the Company through the applicable vesting date, and are subject to the terms and conditions of the Company’s form of RSU agreement under the 2017 Plan and 2019 Inducement Plan, as applicable. Share-Based Compensation Expense 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5 2024
Research and development expenses $ 529 $ 690
General and administrative expenses 1,027 1,333
Total $ 1,556 $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s a public biotechnology company, the Company operates in a regulated environment, and from time to time, is party to various legal proceedings and receives regulatory inquiries arising in the ordinary course of business. The costs and outcome of litigation, regulatory, investigatory or other proceedings cannot be predicted with certainty, and some lawsuits, claims, actions or proceedings may be disposed of unfavorably to the Company and could have a material adverse effect on the Company’s results of operations or financial condition. In addition, intellectual property disputes often have a risk of injunctive relief which, if imposed against the Company, could materially and adversely affect its financial condition or results of operations. If a matter is both probable to result in a material liability and the amount of loss can be reasonably estimated, the Company accrues the estimated loss. Disclosure is provided when a loss is considered probable, but the loss is not reasonably estimable and when a material loss is reasonably possible but not probable. If such a loss is not probable or cannot be reasonably estimated, a liability is not recorded. As of March 31, 2025 and December 31, 2024, no material accruals have been recorded for potential contingencies related to these matters. License Agreements The Company has entered into license agreements with various parties under which it is obligated to make contingent and non-contingent payments (see Note 10). Operating Leases The Company has entered into an operating lease agreement with respect to its corporate headquarters located at 675 Massachusetts Avenue, Cambridge, Massachuset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executive officers. The maximum potential amount of future payments the Company could be required to make under these indemnification agreements is, in many cases, unlimited. The process surrounding the Investigation and the Wells Notice (both as defined below) has resulted in legal expenses and certain liabilities for the Company and the named individuals, and each of the named individuals, as directors and/or officers of the Company at the time of the initiation of the Investigation and Wells Notice, are entitled to indemnification for certain costs associated with the Investigation and the Wells Notice. The Company maintains a general liability insurance policy that covers certain expenses and liabilities of our directors and officers arising out of claims based on acts or omissions in their capacities as directors or officers (the “D&amp;O Insurance”), however, the total expenses and liabilities in connection with the Investigation and the Wells Notice and the amount that will be covered by such D&amp;O Insurance is unknown at this time.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March 31, 2025 or December 31, 2024. Legal Proceedings Securities Class Action Lawsuits and Derivative Actions Two putative class action lawsuits were filed against the Company and certain of its current and former officers in the United States District Court for the Eastern District of New York, one captioned Richard S. Germond v. Spero Therapeutics, Inc., Ankit Mahadevia, and Satyavrat Shukla, Case No. 1:22-cv-03125, filed on May 26, 2022, and the other captioned Kashif Memon v. Spero Therapeutics, Inc., Ankit Mahadevia, and Satyavrat Shukla Case No. 1:22-cv-04154, filed on July 15, 2022. The parties moved to consolidate the two complaints on July 22, 2022, which were ordered consolidated on August 5, 2022 (“Consolidated Putative Class Action”). The parties filed an Amended Complaint on December 5, 2022, purported to be brought on behalf of stockholders who purchased our common stock from September 8, 2020 through May 2, 2022. The Amended Complaint generally alleges that the Company and certain of its current and former officers violated Sections 10(b) and/or 20(a) of the Securities Exchange Act of 1934, as amended (the “Exchange Act”) and Rule 10b-5 promulgated thereunder by making allegedly false and/or misleading statements concerning the New Drug Application (“NDA”) for tebipenem HBr in an effort to lead investors to believe that the drug would receive approval from the FDA. Plaintiffs seek unspecified damages, interest, attorneys’ fees, and other costs. The Company filed a fully-briefed Motion to Dismiss on June 21, 2023. By Order entered on September 30, 2024, the Motion to Dismiss was granted, dismissing the Amended Complaint in its entirety. The Court ordered the case to be closed by Memorandum and Order entered on October 28, 2024. A stockholder derivative action was filed against the Company, as nominal defendant, and certain of the Company's current and former officers in the United States District Court for the District of Delaware, captioned Marti v. Mahadevia, et al., Case. No. 1:23-cv-01133-RGA (the “First Derivative Complaint”), on October 11, 2023. The plaintiffs both purport to be current stockholders, and the allegations are primarily the same as those made in the Consolidated Putative Class Action. The First Derivative Complaint was transferred to the Eastern District of New York on November 13, 2023. A second stockholder derivative action was filed against the Company, as nominal defendant, and certain of its current and former officers in the Supreme Court of the State of New York, Kings County, captioned Heil v. Mahadevia, et al., Case. No. 505153/2024 (the “Second Derivative Complaint”), on February 21, 2024. The Second Derivative Complaint makes primarily the same allegations as the First Derivative Complaint, and the Consolidated Putative Class Action. The plaintiffs in both derivative suits agreed to a stay pending decision on the class action, subject to court approval. By Order entered on September 30, 2024, the motion to stay the First Derivative Complaint was denied as moot due to the dismissal of the Consolidated Putative Class Action. On March 20, 2025, the Second Derivative Complaint was voluntarily dismissed by the plaintiff. On March 31, 2025, the First Derivative Complaint was voluntarily dismissed by the plaintiff. Additional lawsuits against the Company and certain of its officers or directors may be filed in the future. If additional similar complaints are filed, absent new or different allegations that are material, the Company will not necessarily announce such additional filings. SEC Investigation and Wells Notice On January 9, 2025, the Company responded to a “Wells Notice” from the staff of the Boston Regional Office (“Staff”) of the SEC regarding its preliminary determination to recommend a civil enforcement action or administrative proceeding against the Company, its former Chief Executive Officer and Chairman of the Board of Directors, Ankit Mahadevia, M.D. (“Dr. Mahadevia”), and its former Chief Financial Officer, President and Chief Executive Officer, Satyavrat “Sath” Shukla (“Mr. Shukla”), relating to certain public disclosures by the Company from March 31, 2022 leading up to the Company’s announcement on May 3, 2022 that it had determined to cease commercialization of tebipenem HBr based on feedback from the U.S. Food and Drug Administration, and whether the Company’s disclosures may have violated the federal securities laws (the “Investigation”). Specifically, the contemplated civil enforcement action, if approved by the SEC Commissioners, could include allegations that the Company violated Section 17(a) of the Securities Act and Sections 10(b) and 13(a) of the Exchange Act and Rules 10b-5, 12b-20, and 13a-1 thereunder; and could allege against Dr. Mahadevia and Mr. Shukla violations of Section 17(a) of the Securities Act and Section 10(b) of the Exchange Act and Rules 10b-5 and 13a-14 thereunder. The Company, Dr. Mahadevia and Mr. Shukla continue to cooperate with the SEC, they have engaged in further dialogue with the staff and maintain that the Company’s disclosures were appropriate. A Wells Notice is neither a formal charge of wrongdoing nor a final determination that the recipient has violated any law, but is a preliminary determination by the Staff to recommend to the SEC Commissioners that a civil enforcement action or administrative proceeding be brought against the recipients. It provides the recipients the opportunity to address in a non-public forum the issues raised by the Staff before a recommendation is made to the SEC regarding an enforcement action. If the SEC were to authorize an action against the Company and/or any of the identified individuals, it may seek an injunction or cease-and-desist order against future violations of provisions of the federal securities laws, the imposition of civil monetary penalties, disgorgement or other equitable relie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Contracts</t>
        </is>
      </c>
      <c r="B1" s="2" t="inlineStr">
        <is>
          <t>3 Months Ended</t>
        </is>
      </c>
    </row>
    <row r="2">
      <c r="B2" s="2" t="inlineStr">
        <is>
          <t>Mar. 31, 2025</t>
        </is>
      </c>
    </row>
    <row r="3">
      <c r="A3" s="3" t="inlineStr">
        <is>
          <t>Contractors [Abstract]</t>
        </is>
      </c>
      <c r="B3" s="4" t="inlineStr">
        <is>
          <t xml:space="preserve"> </t>
        </is>
      </c>
    </row>
    <row r="4">
      <c r="A4" s="4" t="inlineStr">
        <is>
          <t>Government Contracts</t>
        </is>
      </c>
      <c r="B4" s="4" t="inlineStr">
        <is>
          <t>9. Government Contracts BARDA In July 2018, the Company was awarded a contract from Biomedical Advanced Research and Development Authority (“BARDA”) of up to $ 44.2 million to develop tebipenem HBr for the treatment of cUTI caused by antibiotic resistant Gram-negative bacteria and for assessment against biodefense pathogens. The original award committed initial funding of $ 15.7 million over a three-year base period from July 1, 2018 to June 30, 2021 for cUTI development activities. As of March 31, 2025 , through a number of contract modifications and the exercise of additional contract options by BARDA, including an additional contract modification of $ 11.7 million executed in July 2024, the committed funding increased to $ 59.3 million and the period of performance extended through December 31, 2025. The Company recognized $ 0.7 million and $ 4.9 million of revenue under the BARDA agreement during the three months ended March 31, 2025 and 2024, respectively. As of March 31, 2025, of the $ 59.3 million of committed funding, the Company has cumulatively recogniz ed $ 58.7 m illion of grant revenue under the BARDA agreement. Biodefense Study Option As of March 31, 2025, uncommitted funding of $ 12.7 million is outstanding under the award. This uncommitted funding is exercisable by BARDA, subject to the availability of funding as well as progress and results from biodefense studies, if initiated, as part of an inter-agency collaboration between BARDA and the Defense Threat Reduction Agency. NIAID In May 2021, the Company was awarded a five-year contract from the U.S. National Institute of Allergy and Infectious Diseases (“NIAID”) under the Agency’s Omnibus Broad Agency Announcement No. HHS-NIH-NIAID-BAA2020-1 award mechanism to support further development of SPR206. Funding was to be used to offset certain expenses related to manufacturing, clinical, non-clinical and regulatory activities. The Company was to receive up to $ 27.0 million over a base period and six option periods, including an additional contract modification of $ 3.4 million executed in August 2024 for SPR206 Phase 2 start up activities under Option 1 of the NIAID agreement. As of March 31, 2025 , $ 10.5 million of funding had been committed under this award. The Company recognized under $ 0.1 million and $ 0.2 million of revenue under the NIAID agreement during the three months ended March 31, 2025 and 2024, respectively. As of March 31, 2025, of the $ 10.5 million of committed funding, the Company has cumulatively recog nized $ 5.3 million of grant revenue under the NIAID agreement. In March 2025, following a reprioritization of its programs, the Company announced that it is no longer pursuing a planned Phase 2 clinical trial for SPR206. On April 4, 2025, NIAID communicated that it had terminated the contract for convenience effective immedia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Collaboration and Service Agreements</t>
        </is>
      </c>
      <c r="B4" s="4" t="inlineStr">
        <is>
          <t xml:space="preserve">10. License, Collaboration and Service Agreements The Company has certain obligations under license agreements with third parties that include annual maintenance fees and payments that are contingent upon achieving various development, regulatory and commercial milestones. Pursuant to these license agreements, the Company is required to make milestone payments if certain development, regulatory and commercial milestones are achieved, and may have certain additional research funding obligations. Also, pursuant to the terms of each of these license agreements, when and if commercial sales of a product commence, the Company will pay royalties to its licensors on net sales of the respective products. Tebipenem HBr Agreements GSK License Agreement On November 7, 2022, the Company closed the transactions contemplated by the GSK License Agreement, which was entered into on September 21, 2022. Pursuant to the terms of the GSK License Agreement, the Company granted GSK an exclusive royalty-bearing license, with the right to grant sublicenses, under the Company’s intellectual property and regulatory documents and a sublicense under certain intellectual property of Meiji Seika Pharma Co. Ltd. (“Meiji”) and Meiji’s regulatory documents to develop, manufacture and commercialize tebipenem pivoxil and tebipenem HBr and products that contain tebipenem pivoxil and tebipenem HBr (the “GSK Licensed Products”) in all territories, except certain Asian countries previously licensed to Meiji (Japan, Bangladesh, Brunei, Cambodia, China, Indonesia, Laos, Malaysia, Myanmar, Philippines, Singapore, South Korea, Taiwan, Thailand and Vietnam (the “Meiji Territory”)) (the “GSK Territory”). If the Company’s license with Meiji is terminated, or if Meiji forfeits or loses its rights to develop, manufacture and commercialize tebipenem HBr and products that contain tebipenem HBr in any countries in the Meiji Territory, then GSK will have an exclusive first right to negotiate with the Company to add any such countries to the GSK Territory. Under the terms of the GSK License Agreement, in November 2022, the Company received an upfront payment of $ 66.0 million for GSK to secure rights to the medicine. In July 2023, the Company received written agreement from the FDA, under a special protocol assessment (“SPA”), on the design and size of PIVOT-PO, a pivotal Phase 3 clinical trial of tebipenem HBr in patients with cUTI, including acute pyelonephritis. Under the terms of the GSK License Agreement, the Company received a $ 30.0 million development milestone payment during the third quarter of 2023. In December 2023, the Company commenced enrollment in PIVOT-PO with its first patient, first visit. Under the terms of the GSK License Agreement, the Company is entitled to receive a $ 95.0 million development milestone that is payable in four equal semiannual installments. The Company received the first installment payment of $ 23.8 million for such development milestone in February 2024, the second installment payment of $ 23.8 million in August 2024 and the third installment payment in February 2025. The Company expects to receive the final payment of $ 23.8 million in the third quarter of 2025. Remaining potential payments under the GSK License Agreement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 Amendments to the GSK License Agreement In July 2023, the Company entered into Amendment 1 to the GSK License Agreement, which updated the timeframe for technology transfer in the GSK License Agreement. In December 2023, the Company entered into Amendment 2 to the GSK License Agreement, which added a country to the locations for PIVOT-PO enrollment. Under the terms of Amendment 2, the Company may receive up to an additional $ 4.3 million in milestones based on activities in such country. The Company received the first milestone payment under Amendment 2 of $ 1.2 million in August 2024 and received the second milestone payment of $ 1.3 million in October 2024. The third milestone was achieved in December 2024 and payment of the $ 0.7 million milestone was received in February 2025. In March 2024, the Company entered into Amendment 3 to the GSK License Agreement, which assigns its rights to Product Trademarks (as defined in Amendment 3 to the GSK License Agreement) to GSK. In October 2024, the Company entered into Amendment 4 to the GSK License Agreement, under which the Company is expected to receive an additional $ 0.8 million upon completion of activities related to an additional Phase 1 clinical study. The Company received $ 0.4 million of the milestone in January 2025 and anticipates receipt of the remaining milestone in the second half of 2025. Royalties are subject to reduction in the event of third-party licenses, entry of a generic product or expiration of patent and regulatory exclusivity prior to the tenth anniversary of the first commercial sale of a GSK Licensed Product in a particular country. The Company is responsible for the execution and costs of the follow-up Phase 3 clinical trial of tebipenem HBr. GSK will be responsible for the execution and costs of any additional further development, including additional Phase 3 regulatory filing and commercialization activities for tebipenem HBr in the GSK Territory. The Company is also responsible for providing and paying for the clinical supply of tebipenem HBr while GSK will be responsible for the costs of the commercial supply of tebipenem HBr. A joint development committee has been established between GSK and the Company to coordinate and review development activities for tebipenem HBr in the United States. Unless earlier terminated due to certain material breaches of the GSK License Agreement or by GSK for convenience, or otherwise, the GSK License Agreement will expire on a jurisdiction-by-jurisdiction and GSK Licensed Product-by-GSK Licensed Product basis on the latest to occur of (i) loss of patent exclusivity, (ii) loss of regulatory exclusivity or (iii) ten years following the date of the first commercial sale of such licensed product in such country (the “GSK Royalty Term”). During the GSK Royalty Term, the Company has agreed not to develop, manufacture or commercialize any oral carbapenem for any indication or any oral antibiotic for cUTI; this restriction does not apply to any third party which acquires control of the Company after the date of the GSK License Agreement if certain conditions are met. The Company has the right to terminate the GSK License Agreement upon a material breach by, or bankruptcy of, GSK. GSK has the right to terminate the GSK License Agreement at any time upon a specified number of days’ notice or upon a material breach by, or bankruptcy of, the Company. In addition, in the event that GSK has the right to terminate the GSK License Agreement due to a material breach by the Company, GSK may elect not to terminate the GSK License Agreement and in lieu thereof may assume the responsibility and expense of development of tebipenem HBr in the United States, in which event GSK’s obligation to make further development payments to the Company (including unpaid installments of any earned milestone payments) would cease, and/or to reduce all subsequent commercial and sales milestone payments and royalty payments otherwise due by GSK to the Company under the GSK License Agreement by 50 %. In the case of a Change of Control (as defined in the GSK License Agreement) of the Company, GSK similarly may, in lieu of terminating the GSK License Agreement, assume responsibility and expense of development of tebipenem HBr in the United States and no development milestones would be payable to the Company, as described above. The GSK License Agreement contains representations and warranties, other covenants, indemnification provisions and other terms and conditions customary for transactions of the type contemplated by the GSK License Agreement. In support of certain of its rights to indemnification, GSK also has certain rights to suspend payments otherwise owed to the Company, as well as the right to offset payments otherwise owed to the Company against certain indemnifiable claims. Accounting Analysis and Revenue Recognition The Company determined that GSK is a customer and that the GSK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related to the license and to research and development services. The Company developed the estimated SSP for the license using a discounted cash flow model. In developing this estimate, the Company applied significant judgment in the determination of the significant assumptions relating to forecasted future cash flows, the discount rate, and the probability of success. The SSP for the research and development services was estimated based on the Company’s estimate of costs to be incurred to fulfill its obligations associated with the performance of the research and development services, plus a reasonable margin. At contract inception, the total transaction price was $ 64.7 million, which included the initial payment of $ 66.0 million in the fourth quarter of 2022 and the discount of $ 1.3 million related to the stock purchase agreement (“GSK SPA”) with Glaxo Group Limited, an affiliate of GSK. At contract inception, $ 45.7 million of the initial $ 64.7 million was allocated to the license transfer performance obligation, which was fully satisfied and recognized as revenue upon delivery of the license. The remaining $ 19.0 million was allocated to the research and development services obligation and is being recognized over time as services are delivered, estimated to be over a three-year period. The Company recognized revenue for the license performance obligation at a point in time, that is upon transfer of the license to GSK. Control of the license was transferred on September 21, 2022 (the “GSK Effective Date”) and GSK could begin to use and benefit from the license at the GSK Effective Date. The $ 30.0 million milestone payment received by the Company under the GSK License Agreement, was accounted for as variable consideration under ASC 606 and was added to the transaction price in the third quarter of 2023. Of this $ 30.0 million milestone, $ 21.2 million was recognized upon achievement of the milestone and the remaining $ 8.8 million was allocated to the research and development services performance obligation and will be recognized over time as the services are delivered, on a cumulative catch-up basis. The Company is entitled to receive the $ 95.0 million milestone payment in four equal semiannual installments under the GSK License Agreement. This milestone was accounted for as variable consideration under ASC 606 and was added to the transaction price in the fourth quarter of 2023. The Company determined that a significant financing component of $ 2.5 million exists related to extended payments terms granted to GSK. The Company presents the effects of the financing component separately from collaboration revenue – related party as a component of interest income in its consolidated statement of operations. Of the $ 95.0 million milestone, $ 64.7 million was recognized upon achievement of the milestone in the fourth quarter of 2023, and the remaining amount after the $ 2.5 million significant financing component was allocated to the research and development services performance obligation and will be recognized over time as the services are delivered. The milestone installment payments are classified as collaboration receivable – related party on the Company’ s consolidated balance sheet as of March 31, 2025. The Company received the first milestone installment payment of $ 23.8 million in the first quarter of 2024, the second milestone payment of $ 23.8 million in the third quarter of 2024, and the third milestone payment of $ 23.8 million in the first quarter of 2025. The Company expects the final payment of $ 23.8 million in the third quarter of 2025. The potential future development milestone payments from the GSK License Agreement will be accounted for as variable consideration under ASC 606. Given the uncertain nature of these payments, the Company determined they were fully constrained as of March 31, 2025 and not included in the transaction price. The Company can also earn sales-based royalties. Pursuant to Amendment 2 to the GSK License Agreement, the Company allocated $ 3.2 million of the total potential additional milestones of $ 4.3 million to the research and development services obligation, as those development milestones were considered probable of achievement. These potential milestones were accounted for as variable consideration under ASC 606 and were added to the transaction price in the fourth quarter of 2023 and will be recognized over time as services are delivered. When and if the remaining $ 1.1 million milestone is deemed probable of being achieved, it will be added to the transaction price and will be recognized over time as services are delivered. Pursuant to Amendment 4 to the GSK License Agreement, the Company allocated $ 0.8 million of the total potential additional milestones to the research and development services obligation, as those development milestones were considered probable of achievement. These potential milestones were accounted for as variable consideration under ASC 606 and were added to the transaction price in the fourth quarter of 2024 and will be recognized over time as services are delivered. In total and inclusive of the above, the Company recognized $ 5.1 million and $ 4.1 million during the three months ended March 31, 2025 and 2024, respectively, related to the performance obligations, which were recorded as collaboration revenue – related party on its consolidated statement of operations. The remaining transaction price balance of approximately $ 17.2 million from the GSK License Agreement allocated to the research and development services performance obligation has been recorded as deferred revenue - related party in the condensed consolidated balance sheets. As of March 31, 2025, the research and development services related to the performance obligations are expected to be recognized as costs are incurred over the project development timeframe. Meiji License Agreement In June 2017, the Company entered into agreements with Meiji, whereby Meiji granted to the Company a license under certain patents, know-how and regulatory documentation to research, develop, manufacture and sell products containing a proprietary compound in the licensed territory. In exchange for the license, the Company paid Meiji an upfront, one-time, nonrefundable, non-creditable fee of $ 0.6 million, which was recognized as research and development expense. In October 2017, the Company paid a $ 1.0 million milestone payment to Meiji upon the enrollment of the first patient in the Company’s Phase 1 clinical trial of tebipenem HBr. The payment was recorded as research and development expense in the statement of operations and comprehensive loss for the year ended December 31, 2017. The Company paid Meiji approximately $ 1.6 million during the fourth quarter of 2018 related to fixed assets which will be used in manufacturing related activities at Meiji. This equipment has been capitalized as property and equipment in the consolidated balance sheets as of December 31, 2024. In October 2021, the Company paid a $ 1.0 million milestone payment to Meiji upon submission of an NDA to the FDA for tebipenem HBr. The Company was obligated to pay Meiji a low double-digit percentage of any sublicense fees received by the Company up to a maximum amount of $ 7.5 million, of which the Company paid $ 6.6 million during the year ended December 31, 2022 and paid the remaining $ 0.9 million in the fourth quarter of 2023. The Company recorded these amounts as research and development expenses in the Company’s consolidated statement of operations. The Company is obligated to make future milestone payments of up to $ 1.0 million upon the achievement of specified regulatory milestones and to pay royalties, on a product-by-product and country-by-country basis, of a low single-digit percentage based on net sales of products licensed under the agreement. The agreement continues in effect until the expiration of all payment obligations thereunder (including royalty payments and licensee revenue) on a product-by-product and country-by-country basis, unless earlier terminated by the parties. Pursuant to the terms of the agreement, in addition to each party’s right to terminate the agreement upon the other party’s material breach (if not cured within a specified period after receipt of notice) or insolvency, the Company also has unilateral termination rights (i) in the event that the Company abandons the development and commercialization of tebipenem HBr for efficacy, safety, legal or business reasons, and (ii) under certain circumstances arising out of the head license with a global pharmaceutical company. SPR720 Agreements Vertex License Agreement In May 2016, the Company entered into an agreement with Vertex Pharmaceuticals Incorporated (“Vertex”) whereby Vertex granted the Company certain know-how and a sublicense to research, develop, manufacture and sell products for a proprietary compound, as well as a transfer of materials. In exchange for the know-how, sublicense and materials, the Company paid Vertex an upfront, one-time, nonrefundable, non-creditable fee of $ 0.5 million, which was recognized as research and development expense. As part of the agreement, the Company is obligated to make future milestone payments of up to $ 80.2 million upon the achievement of specified clinical, regulatory and commercial milestones and to pay Vertex tiered royalties, on a product-by-product and country-by-country basis, of a mid-single-digit to low double-digit percentage based on net sales of products licensed under the agreement. During the three months ended March 31, 2025 and 2024, the Company did not record any research and development expense under this agreement, and the next milestone under this agreement is not accrued because it is not yet probable. The agreement continues in effect until the expiration of all payment obligations thereunder, with royalty payment obligations continuing on a product-by-product and country-by-country basis until the later of ten years after the first commercial sale of such product in such country or the date of expiration in such country of the last to expire applicable patent. Further, Vertex has the right to terminate the agreement if provided with notification from the Company of intent to cease all development or if no material development or commercialization efforts occur for one year . SPR206 Agreements Cantab License Agreement In June 2016, the Company entered into a stock purchase agreement (the “Cantab Agreement”) with Pro Bono Bio PLC, a corporation organized under the laws of England, and its affiliates, including PBB Distributions Limited (“PBB”), Cantab Anti-Infectives Ltd. and New Pharma License Holdings Limited. Under the Cantab Agreement, the Company is obligated to make future milestone payments of up to $ 5.8 million upon the achievement of specified clinical and regulatory milestones and a payment of £ 5.0 million ( $ 6.4 million as of March 31, 2025) upon the achievement of a specified commercial milestone. In addition, the Company agreed to pay to PBB royalties, on a product-by-product and country-by-country basis, of a low single-digit percentage based on net sales of products licensed under the agreement. During both the three months ended March 31, 2025 and 2024, the Company did no t record any research and development expense related to the achievement of regulatory milestones for SPR206, as no milestones were met or are probable of being met as of the balance sheet date. The Cantab Agreement continues indefinitely, with royalty payment obligations thereunder continuing on a product-by-product and country-by-country basis until the later of ten years after the first commercial sale of such product in such country or the expiration in such country of the last to expire valid claim of any of the applicable patents. We notified the parties of the Cantab agreement of our decision to terminate development of SPR206 in March 2025. Everest Medicines License Agreement On January 4, 2019, the Company, through its wholly owned subsidiary New Pharma License Holdings Limited (“NPLH”), entered into a license agreement (the “Original Everest License Agreement”), with Everest Medicines II Limited (“Everest”). Under the terms of the Original Everest License Agreement, the Company granted Everest an exclusive license to develop, manufacture and commercialize SPR206 or products that contain SPR206 (the “Everest Licensed Products”), in Greater China (which includes Mainland China, Hong Kong and Macau), South Korea and certain Southeast Asian countries (the “Everest Territory”). The Company retained development, manufacturing and commercialization rights with respect to SPR206 and Everest Licensed Products in the rest of the world and also retained the right to develop or manufacture SPR206 and Everest Licensed Products in the Everest Territory for use outside the Territory. In addition to the license grant with respect to SPR206, the Company, through its wholly owned subsidiary, Spero Potentiator, Inc., a Delaware corporation, granted Everest a 12 -month exclusive option to negotiate with it for an exclusive license to develop, manufacture and commercialize SPR741 in the Everest Territory. Under the terms of the Original Everest License Agreement, the Company received an upfront payment of $ 3.0 million that was recognized in the first quarter of 2019, comprised of a $ 2.0 million payment to license SPR206 and $ 1.0 million for the exclusive option to negotiate a license to develop SPR741. The Company also received a milestone payment of $ 2.0 million in the fourth quarter of 2020 upon completion and delivery of the results of a clinical study. On January 15, 2021, the Company entered into an amended and restated license agreement (“the Amended Everest License Agreement”) with Everest and Spero Potentiator, Inc., which amended and restated in its entirety the Original Everest License Agreement. The Amended Everest License Agreement modifies the dates and values of certain milestone events related to development and commercialization of SPR206. Everest will now be making more significant investments in the development of SPR206 beyond what was contemplated at the time of the Original Everest License Agreement. The Original Everest License Agreement provided that the Company could receive up to $ 59.5 million upon achievement of certain milestones. The Amended Everest License Agreement provides that the Company may receive up to $ 38.0 million upon achievement of certain milestones, of which $ 2.0 million has been received to date. In addition, under the Amended Everest License Agreement, the Company assigned patents in the Everest Territory to Everest, rather than licensing such patents to Everest, and the option related to SPR741 and the related provisions have been removed. Under the terms of the Amended Everest License Agreement, the Company is also entitled to receive high single-digit to low double-digit royalties on net sales, if any, of Everest Licensed Products in the Everest Territory following regulatory approval of SPR206. Everest has the right to sublicense to affiliates and third parties in the Everest Territory. Everest is responsible for all costs related to developing, obtaining regulatory approval of and commercializing SPR206 and Everest Licensed Products in the Everest Territory, and is obligated to use commercially reasonable efforts to develop, manufacture and commercialize Everest Licensed Products, including to achieve certain specified diligence milestones within agreed-upon periods. A joint development committee has been established between the Company and Everest to coordinate and review the development, manufacturing and commercialization plans with respect to Everest Licensed Products in the Everest Territory. Unless earlier terminated due to certain material breaches of the contract, or otherwise, the Amended Everest License Agreement will expire on a jurisdiction-by-jurisdiction and Everest Licensed Product-by-Everest-Licensed Product basis upon the latest to occur of expiration of the last valid claim under a licensed patent in such jurisdiction, the expiration of regulatory exclusivity in such jurisdiction or ten years after the first commercial sale of such Everest Licensed Product in such jurisdiction. The Amended Everest License Agreement may be terminated in its entirety by Everest upon 90 or 180 days’ prior written notice, depending on the stage of development of the initial Everest Licensed Product. As of the date of the filing of this Quarterly Report on Form 10-Q, all performance obligations under the contract by the Company were fully satisfied. As of March 31, 2025 , remaining future milestone payments of $ 34.0 million from Everest are fully constrained, and will be recognized when and if achievement of those milestones becomes probable. The Company did no t recognize revenue under this agreement during both the three months ended March 31, 2025 and 2024. We notified Everest of our decision to terminate development of SPR206 in March 2025. Pfizer License and Share Purchase Agreements On June 30, 2021, the Company and Pfizer Inc. (“Pfizer”) entered into the Pfizer License Agreement and the Pfizer Purchase Agreement. Under the terms of the Pfizer License Agreement, the Company granted Pfizer an exclusive royalty-bearing license to develop, manufacture and commercialize SPR206 or products that contain SPR206 (the “Pfizer Licensed Products”) globally with some territorial exceptions (the “Pfizer Territory”). The Pfizer Territory excludes the United States and the Asian markets previously licensed to Everest, those being the People’s Republic of China, including Hainan Island, the Hong Kong Special Administrative Region of the People’s Republic of China, and the Macau Special Administrative Region of the People’s Republic of China, Taiwan, the Republic of Korea (South Korea), the Republic of Singapore, Malaysian Federation, Kingdom of Thailand, the Republic of Indonesia, Socialist Republic of Vietnam and the Republic of the Philippines). In connection with the Pfizer Purchase Agreement, Pfizer purchased 2,362,348 shares of the Company’s common stock at a price of $ 16.93 per share for a total investment of $ 40.0 million. The Company received no other upfront payments but is eligible to receive up to $ 80.0 million in development and sales milestones, and may also receive high single-digit to low double-digit royalties on net sales of SPR206 in the Pfizer Territory. Achievement of these payments cannot be guaranteed. The Company and Pfizer agree that upon Pfizer’s request, the parties will negotiate in good faith regarding procuring a clinical or commercial supply of the compound. Under the Pfizer Purchase Agreement, the fair market value of the 2,362,348 shares of the Company’s common stock issued to Pfizer was determined to be $ 27.5 million, which was valued using an option pricing valuation model as the shares are subject to certain holding period restrictions. The Company accounted for the associated premium of $ 12.5 million as a freestanding equity-linked instrument under ASC 815. The premium was allocated as consideration for the Pfizer License Agreement and evaluated under ASC 606. The premium was determined not to be constrained and was included in the calculation of the total transaction price related to the Pfizer License Agreement as of June 30, 2021. The Company is responsible for all costs related to developing and obtaining regulatory approval of SPR206 and Pfizer Licensed Products in the Pfizer Territory, with a focus on the European market, and is obligated to use commercially reasonable efforts, including to achieve certain specified diligence milestones within agreed-upon periods. A joint development committee was established between the Company and Pfizer to coordinate and review the development, manufacturing and commercialization plans with respect to Pfizer Licensed Products in the Pfizer Territory. Pfizer is responsible for commercializing SPR206 and the Pfizer Licensed Products in the Pfizer Territory. Unless earlier terminated due to certain material breaches of the contract or by Pfizer’s convenience, or otherwise, the Pfizer License Agreement will expire on a jurisdiction-by-jurisdiction and licensed product-by-licensed product basis after ten years from the effective date. The Pfizer License Agreement will automatically renew for an additional ten-year term unless terminated. We notified Pfizer of our decision to terminate development of SPR206 in March 2025. Accounting Analysis and Revenue Recognition The Company determined that Pfizer is a customer and that the Pfizer License Agreement is within the scope of ASC 606 as licensing intellectual property and performing ongoing research and development services are ordinary activities that are ongoing and central to the Company’s operations. Accordingly, in determining the appropriate amount of revenue to be recognized,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identified performance obligations in proportion to their SSP; and (v) recognized revenue when each performance obligation was deemed to be satisfied. Based on that evaluation, the Company identified two performance obligations, license and know-how transfer and research and development services related to upcoming milestones. The Company determined that the supply agreement is a customer option and not a material right, as the pricing to Pfizer is not at a significant discount. Furthermore, Pfizer has the right to use third parties to manufacture the compound, or to manufacture the compound itself. At contract inception, $ 1.4 million of the then transaction price of $ 12.5 million was allocated to the license and know-how transfer performance obligations, which was fully satisfied and recognized as revenue upon delivery of the license. The additional $ 11.1 million was allocated to the research and development services obligation and is being recognized over time as services are delivered. In the third quarter of 2022, upon the completion of a milestone related to regulatory engagement for SPR206, Pfizer communicated its approval that the milestone was achieved, and the Company received $ 5.0 million under the Pfizer License Agreement, which the Company accounted for as variable consideration under ASC 606 and was added to the transaction price in the third quarter of 2022. Of this $ 5.0 million milestone, $ 0.9 million was recognized during the third quarter of 2022 and the remaining $ 4.1 million was allocated to the research and development services performance obligation and is recognized over time as the services are delivered. The potential license maintenance fees and develo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7. Restructuring On October 29, 2024, the Company implemented a strategic restructuring initiative and corresponding reduction in workforce. The Company restructured its operations to reduce costs and reallocate resources in support of the development of tebipenem HBr and other corporate activities. As of March 31, 2025, the restructuring reduced the Company’s workforce by an additional 13 % from the headcount as of December 31, 2024. The following tables summarize the restructuring related charges by line item within the Company’s consolidated statements of operations where they were recorded during the quarter ended March 31, 2025:
Three Months Ended March 31, 2025
Research and development General and administrative Total
Severance and other employee costs $ 107 $ 68 $ 175
Total restructuring charges $ 107 $ 68 $ 175 The restructuring charge was included in accrued expenses and other current liabilities in the Company’s consolidated balance sheets as of March 31, 2025. Activity for the period is summarized as follows (amounts in thousands):
As of March 31,
Balance as of December 31, 2024 $ 456
Charge to expense 175
Payments made ( 489 )
Balance as of March 31, 2025 $ 142 The estimated charges that the Company expects to incur as a result of the restructuring are subject to several assumptions, and actual results may differ materially from these estimates. Retention Awards In connection with the restructuring, on October 29, 2024, the Board of Directors approved retention awards for non-executive employees of the Company. Subject to remaining actively employed and in good standing with the Company, aggregate retention awards of $ 4.4 million will be paid as a cash bonus with one half payable upon the achievement of each of two clinical execution milestones related to facilitating the clinical progress of the PIVOT-PO trial for tebipenem HBr. The awards contain certain clawback provisions in the event an employee voluntarily terminates his or her employment prior to the achievement of the second clinical execution milestone. Expenses related to these retention awards are being recognized over the employee service period from October 29, 2024 to the fourth quarter of 2025. Executive Retention Awards On November 8, 2024, the Compensation Committee of the Board of Directors approved a retention program for the Company’s executive leadership team (“ELT”), including the then-current Chief Executive Officer, Chief Financial Officer, Chief Operating Officer and Chief Human Resources Officer. The purpose of the program is to ensure that the Company retains ELT members who are considered critical to the development of tebipenem HBr in its ongoing PIVOT-PO, global Phase 3 clinical trial of tebipenem HBr in patients with cUTI. The retention program provides these ELT members with the opportunity to earn a cash bonus in an amount equaling 75 % of the aggregate of their then-current base salary plus target annual bonus upon achievement of certain performance milestones related to facilitating the progress of PIVOT-PO and certain goals related to the Company’s stock price appreciation or financial stewardship. Specifically, one-third of the retention payout is payable upon the achievement of each of two clinical execution milestones. The remaining one-third is payable upon the achievement of the stock price appreciation or financial stewardship milestone by no later than the fourth quarter of 2026. If fully achieved, the total retention payments would aggregate to $ 2.1 million. The program contains certain clawback provisions in the event an executive voluntarily terminates his or her employment prior to the achievement of the second clinical execution milestone. The program also provides for full payment in the event of certain change in control transactions. If the Company terminates an executive’s employment, prior to the end of the performance period, other than for cause, then such executive will be entitled to payment of the clinical execution milestone payments. In the event that the Company’s collaboration partner materially alters the PIVOT-PO work plan with the effect of preventing or indefinitely delaying the achievement of the clinical execution milestones, then the clinical execution milestone payments will be accelerated and paid in full. Expenses related to the achievement of each of the two clinical milestones are being recognized over the employee service period from October 29, 2024 to the fourth quarter of 2025. Expenses related to the achievement of the Company's stock price appreciation or financial stewardship milestone will be recognized over an employee service period starting when achievement is deemed probable but not later than the fourth quarter of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manages its operations as a single operating segment for the purpose of assessing performance and making operating decisions, resulting in a single reportable segment. The Company’s singular focus is on identifying and developing novel treatments for bacterial infections, including MDR bacterial infections, and rare diseases. The Company earns revenue from collaboration agreements with third parties and grant revenue in connection with various government awards. The Company has determined that its Chief Operating Decision Maker (“CODM”) is its Chief Executive Officer. The CODM reviews the Company’s financial information on a consolidated basis for the purpose of allocating resources and assessing financial performance. The measure of segment assets is reported on the balance sheet as total consolidated assets. All of the Company’s tangible assets are held in the United States. The accounting policies for the operating segment are consistent with the Company’s policies for the Consolidated Financial Statements. The key measure of segment profit or loss that the CODM uses to allocate resources and assess performance is the Company’s consolidated profit or loss, as reported on the consolidated statements of operations and comprehensive loss. This is reviewed against budgeted expectations to assess segment performance and allocate resources. The Company's reportable segment net revenues, significant segment expenses and consolidated profit (loss) for the quarters ended March 31, 2025 and 2024, consisted of the following:
Three Months Ended March 31,
2025 2024
Revenues:
Grant Revenue $ 763 $ 5,063
Collaboration revenue - related party 5,099 4,064
Collaboration revenue 12 140
Total revenues 5,874 9,267
Less:
Tebipenem HBr 8,669 7,800
SPR720 449 4,369
SPR206 49 232
Research and development personnel related (including share-based compensation) 3,337 3,549
Facility related and other, research and development 1,102 1,382
General and administrative personnel related (including share-based compensation) 4,118 3,329
Professional and consultant fees 2,263 2,031
Facility related and other, general and administrative 443 557
Other segment items* 174 14
Interest income ( 864 ) ( 1,327 )
Consolidated loss $ ( 13,866 ) $ ( 12,669 ) * Other segment items include restructuring charges (see Note 7), and other incom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887</v>
      </c>
      <c r="C3" s="6" t="n">
        <v>52889</v>
      </c>
    </row>
    <row r="4">
      <c r="A4" s="4" t="inlineStr">
        <is>
          <t>Collaboration receivable, current - related party</t>
        </is>
      </c>
      <c r="B4" s="5" t="n">
        <v>23611</v>
      </c>
      <c r="C4" s="5" t="n">
        <v>49391</v>
      </c>
    </row>
    <row r="5">
      <c r="A5" s="4" t="inlineStr">
        <is>
          <t>Other receivables</t>
        </is>
      </c>
      <c r="B5" s="5" t="n">
        <v>668</v>
      </c>
      <c r="C5" s="5" t="n">
        <v>3085</v>
      </c>
    </row>
    <row r="6">
      <c r="A6" s="4" t="inlineStr">
        <is>
          <t>Prepaid expenses and other current assets</t>
        </is>
      </c>
      <c r="B6" s="5" t="n">
        <v>1548</v>
      </c>
      <c r="C6" s="5" t="n">
        <v>1911</v>
      </c>
    </row>
    <row r="7">
      <c r="A7" s="4" t="inlineStr">
        <is>
          <t>Total current assets</t>
        </is>
      </c>
      <c r="B7" s="5" t="n">
        <v>74714</v>
      </c>
      <c r="C7" s="5" t="n">
        <v>107276</v>
      </c>
    </row>
    <row r="8">
      <c r="A8" s="4" t="inlineStr">
        <is>
          <t>Operating lease right of use assets</t>
        </is>
      </c>
      <c r="B8" s="5" t="n">
        <v>2842</v>
      </c>
      <c r="C8" s="5" t="n">
        <v>3114</v>
      </c>
    </row>
    <row r="9">
      <c r="A9" s="4" t="inlineStr">
        <is>
          <t>Other assets</t>
        </is>
      </c>
      <c r="B9" s="5" t="n">
        <v>153</v>
      </c>
      <c r="C9" s="5" t="n">
        <v>153</v>
      </c>
    </row>
    <row r="10">
      <c r="A10" s="4" t="inlineStr">
        <is>
          <t>Total assets</t>
        </is>
      </c>
      <c r="B10" s="5" t="n">
        <v>77709</v>
      </c>
      <c r="C10" s="5" t="n">
        <v>110543</v>
      </c>
    </row>
    <row r="11">
      <c r="A11" s="3" t="inlineStr">
        <is>
          <t>Current liabilities:</t>
        </is>
      </c>
      <c r="B11" s="4" t="inlineStr">
        <is>
          <t xml:space="preserve"> </t>
        </is>
      </c>
      <c r="C11" s="4" t="inlineStr">
        <is>
          <t xml:space="preserve"> </t>
        </is>
      </c>
    </row>
    <row r="12">
      <c r="A12" s="4" t="inlineStr">
        <is>
          <t>Accounts payable</t>
        </is>
      </c>
      <c r="B12" s="5" t="n">
        <v>1765</v>
      </c>
      <c r="C12" s="5" t="n">
        <v>7306</v>
      </c>
    </row>
    <row r="13">
      <c r="A13" s="4" t="inlineStr">
        <is>
          <t>Accrued expenses and other current liabilities</t>
        </is>
      </c>
      <c r="B13" s="5" t="n">
        <v>8188</v>
      </c>
      <c r="C13" s="5" t="n">
        <v>17724</v>
      </c>
    </row>
    <row r="14">
      <c r="A14" s="4" t="inlineStr">
        <is>
          <t>Operating lease liabilities</t>
        </is>
      </c>
      <c r="B14" s="5" t="n">
        <v>1795</v>
      </c>
      <c r="C14" s="5" t="n">
        <v>1746</v>
      </c>
    </row>
    <row r="15">
      <c r="A15" s="4" t="inlineStr">
        <is>
          <t>Income taxes payable</t>
        </is>
      </c>
      <c r="B15" s="5" t="n">
        <v>174</v>
      </c>
      <c r="C15" s="5" t="n">
        <v>174</v>
      </c>
    </row>
    <row r="16">
      <c r="A16" s="4" t="inlineStr">
        <is>
          <t>Deferred revenue, current</t>
        </is>
      </c>
      <c r="B16" s="5" t="n">
        <v>0</v>
      </c>
      <c r="C16" s="5" t="n">
        <v>368</v>
      </c>
    </row>
    <row r="17">
      <c r="A17" s="4" t="inlineStr">
        <is>
          <t>Deferred revenue, current - related party</t>
        </is>
      </c>
      <c r="B17" s="5" t="n">
        <v>17233</v>
      </c>
      <c r="C17" s="5" t="n">
        <v>21756</v>
      </c>
    </row>
    <row r="18">
      <c r="A18" s="4" t="inlineStr">
        <is>
          <t>Total current liabilities</t>
        </is>
      </c>
      <c r="B18" s="5" t="n">
        <v>29155</v>
      </c>
      <c r="C18" s="5" t="n">
        <v>49074</v>
      </c>
    </row>
    <row r="19">
      <c r="A19" s="4" t="inlineStr">
        <is>
          <t>Non-current operating lease liabilities</t>
        </is>
      </c>
      <c r="B19" s="5" t="n">
        <v>2165</v>
      </c>
      <c r="C19" s="5" t="n">
        <v>2551</v>
      </c>
    </row>
    <row r="20">
      <c r="A20" s="4" t="inlineStr">
        <is>
          <t>Deferred revenue, non-current</t>
        </is>
      </c>
      <c r="B20" s="5" t="n">
        <v>12575</v>
      </c>
      <c r="C20" s="5" t="n">
        <v>12219</v>
      </c>
    </row>
    <row r="21">
      <c r="A21" s="4" t="inlineStr">
        <is>
          <t>Deferred revenue, non-current - related party</t>
        </is>
      </c>
      <c r="B21" s="5" t="n">
        <v>0</v>
      </c>
      <c r="C21" s="5" t="n">
        <v>576</v>
      </c>
    </row>
    <row r="22">
      <c r="A22" s="4" t="inlineStr">
        <is>
          <t>Total liabilities</t>
        </is>
      </c>
      <c r="B22" s="5" t="n">
        <v>43895</v>
      </c>
      <c r="C22" s="5" t="n">
        <v>6442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 as of March 31, 2025 and December 31, 2024</t>
        </is>
      </c>
      <c r="B25" s="5" t="n">
        <v>0</v>
      </c>
      <c r="C25" s="5" t="n">
        <v>0</v>
      </c>
    </row>
    <row r="26">
      <c r="A26" s="4" t="inlineStr">
        <is>
          <t>Common stock, $0.001 par value; 120,000,000 shares authorized as of March 31, 2025 and December 31, 2025; 55,900,641 shares issued and outstanding as of March 31, 2025 and 54,593,527 shares issued and outstanding as of December 31, 2024</t>
        </is>
      </c>
      <c r="B26" s="5" t="n">
        <v>56</v>
      </c>
      <c r="C26" s="5" t="n">
        <v>55</v>
      </c>
    </row>
    <row r="27">
      <c r="A27" s="4" t="inlineStr">
        <is>
          <t>Additional paid-in capital</t>
        </is>
      </c>
      <c r="B27" s="5" t="n">
        <v>507262</v>
      </c>
      <c r="C27" s="5" t="n">
        <v>505706</v>
      </c>
    </row>
    <row r="28">
      <c r="A28" s="4" t="inlineStr">
        <is>
          <t>Accumulated deficit</t>
        </is>
      </c>
      <c r="B28" s="5" t="n">
        <v>-473504</v>
      </c>
      <c r="C28" s="5" t="n">
        <v>-459638</v>
      </c>
    </row>
    <row r="29">
      <c r="A29" s="4" t="inlineStr">
        <is>
          <t>Total stockholders' equity</t>
        </is>
      </c>
      <c r="B29" s="5" t="n">
        <v>33814</v>
      </c>
      <c r="C29" s="5" t="n">
        <v>46123</v>
      </c>
    </row>
    <row r="30">
      <c r="A30" s="4" t="inlineStr">
        <is>
          <t>Total liabilities and stockholders' equity</t>
        </is>
      </c>
      <c r="B30" s="6" t="n">
        <v>77709</v>
      </c>
      <c r="C30" s="6" t="n">
        <v>110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of the Company was calculated as follows (in thousands, except share and per share amounts):
Three Months Ended March 31,
2025 2024
Numerator:
Net loss attributable to common stockholders $ ( 13,866 ) $ ( 12,669 )
Denominator:
Weighted average common shares outstanding, basic and diluted 55,376,188 53,524,037
Net loss per share attributable to common stockholders, basic and diluted $ ( 0.25 ) $ ( 0.24 ) The Company excluded potentially dilutive securities from the computation of diluted net loss per share as the effect would be to reduce the net loss per share. Therefore, the weighted average number of common shares outstanding used to calculate both basic and diluted net loss per share attributable to common stockholders of the Company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5 2024
Options to purchase common stock 2,644,579 2,881,063
Unvested RSUs and PSUs 8,262,815 7,543,243
10,907,394 10,424,3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Management Transitions and Board Composition Effective May 2, 2025, Esther Rajavelu was appointed as the Company’s President and Chief Executive Officer. Since January 2025, Ms. Rajavelu had been serving as the Company’s Interim President and Chief Executive Officer, in addition to her roles as Chief Financial Officer, Treasurer and Chief Business Officer, which she had held since November 2023. She continues to serve as the Company’s Chief Financial Officer and Treasurer. In connection with the foregoing, Ms. Rajavelu has also been nominated for election to serve as a member of the Company’s Board of Directors at the Company’s 2025 annual meeting of stockholders. The Company and Satyavrat Shukla mutually decided to separate, effective May 2, 2025. In connection with the foregoing, Mr. Shukla and the Company entered into a Separation Agreement, dated April 28, 2025. In addition, Mr. Shukla stepped down from the Board of Directors, effective May 2, 2025. Retention Cash Bonus Payment In April 2025, the first milestone was achieved under the Company’s ELT retention program (see Note 7), and $ 0.6 million of the total retention bonuses were paid in May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the accrual for clinical trial costs and other research and development expenses and the valuation of share-based awards. There may be changes to those estimates in future periods. On an ongoing basis, management evaluates its estimates, as there are changes in circumstances, facts and experience. Actual results may differ from those estimates or assumptions.</t>
        </is>
      </c>
    </row>
    <row r="5">
      <c r="A5" s="4" t="inlineStr">
        <is>
          <t>Segment Information</t>
        </is>
      </c>
      <c r="B5" s="4" t="inlineStr">
        <is>
          <t>Segment Information The Company manages its operations as a single segment for the purpose of assessing performance and making operating decisions. The Company’s singular focus is on identifying and developing novel treatments for bacterial infections, including MDR bacterial infections, and rare diseases. Substantially all of the Company’s tangible assets are held in the United States.</t>
        </is>
      </c>
    </row>
    <row r="6">
      <c r="A6" s="4" t="inlineStr">
        <is>
          <t>Concentrations of Credit Risk and of Significant Suppliers</t>
        </is>
      </c>
      <c r="B6" s="4" t="inlineStr">
        <is>
          <t>Concentrations of Credit Risk and of Significant Suppliers Financial instruments that potentially expose the Company to concentrations of credit risk consist primarily of cash and cash equivalents. The Company maintains most of its cash and cash equivalents at one accredited financial institution.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As of March 31, 2025 and December 31, 2024, the Company had no off-balance sheet risks, including but not limited, to foreign exchange contracts, option contracts, or other hedging arrangements.</t>
        </is>
      </c>
    </row>
    <row r="7">
      <c r="A7" s="4" t="inlineStr">
        <is>
          <t>Cash Equivalents</t>
        </is>
      </c>
      <c r="B7" s="4" t="inlineStr">
        <is>
          <t>Cash Equivalents The Company considers all highly liquid investments with original maturities of three months or less at the date of purchase to be cash equivalents. Cash and cash equivalents include cash held in banks and money market instruments.</t>
        </is>
      </c>
    </row>
    <row r="8">
      <c r="A8" s="4" t="inlineStr">
        <is>
          <t>Other Assets</t>
        </is>
      </c>
      <c r="B8" s="4" t="inlineStr">
        <is>
          <t>Other Assets Other assets consist of long-term prepayments and deposits.</t>
        </is>
      </c>
    </row>
    <row r="9">
      <c r="A9" s="4" t="inlineStr">
        <is>
          <t>Impairment of Long-Lived Assets</t>
        </is>
      </c>
      <c r="B9" s="4" t="inlineStr">
        <is>
          <t>Impairment of Long-Lived Assets Long-lived assets consist of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3). The carrying values of the Company’s accounts payable and accrued expenses approximate their fair values due to the short-term nature of these liabilities .</t>
        </is>
      </c>
    </row>
    <row r="11">
      <c r="A11" s="4" t="inlineStr">
        <is>
          <t>Revenue Recognition - Collaboration Revenue</t>
        </is>
      </c>
      <c r="B11" s="4" t="inlineStr">
        <is>
          <t xml:space="preserve">Revenue Recognition – Collaboration Revenu e The Company has entered into licensing agreements that are evaluated under Accounting Standards Codification, Topic 606 (“Topic 606”), Revenue from Contracts with Customers, through which the Company licenses certain of its product candidates’ rights to a third party. Terms of these arrangements include various payment types, typically including one or more of the following: upfront license fees; development, regulatory and commercial milestone payments; payments for manufacturing supply services; and/or royalties on net sales of licensed produc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 with a customer; (ii) identify the performance obligations under the agreement; (iii) determine the transaction price, including constraint on variable consideration, if any; (iv) allocate the transaction price to the performance obligations in the contract; and (v) determine how the revenue will be recognized for each performance obligation. The Company only applies the five-step model to contracts when it is probable that the Company will collect the consideration to which it is entitled in exchange for the goods or services it transfers to a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 collaboration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The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When an arrangement contains payment terms that are extended beyond one year, a significant financing component may exist. The Company assessed its revenue-generating arrangements in order to determine whether a significant financing component exists and concluded that a significant financing component exists in certain arrangements. The significant financing component is calculated as the difference between the stated value and present value of the milestones payable and is recognized as interest income over the extended payment period. Judgment is used in determining: (1) whether the financing component in a license agreement is significant and, if so, (2) the discount rate used in calculating the significant financing compon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In determining the accounting treatment for these arrangements, the Company develops assumptions to determine the stand-alone selling price for each performance obligation in the contract. The Company develops the estimated standalone selling price for the license using a discounted cash flow model. To develop this model, the Company applies significant judgment in the determination of the significant assumptions relating to forecasted future revenues, development timelines, the discount rate, and probabilities of technical and regulatory success. The Company develops the estimated standalone selling price for the research and development services using a discounted cash flow model. The assumptions to develop the estimated standalone selling price for the related research and development services include estimates of costs to be incurred to fulfill its obligations associated with the performance of the research and development services, plus a reasonable margin . </t>
        </is>
      </c>
    </row>
    <row r="12">
      <c r="A12" s="4" t="inlineStr">
        <is>
          <t>Research and Development Costs</t>
        </is>
      </c>
      <c r="B12" s="4" t="inlineStr">
        <is>
          <t xml:space="preserve">Research and Development Costs Research and development costs are expensed as incurred. Research and development expenses are comprised of costs incurred in performing research and development activities, including personnel salaries, share-based compensation and benefits, allocated facilities costs, depreciation, manufacturing expenses, costs related to the Company’s government contract and grant arrangements, and external costs of outside vendors engaged to conduct preclinical development activities, clinical trials as well as the cost of licensing technology.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3">
      <c r="A13" s="4" t="inlineStr">
        <is>
          <t>External Research and Development Costs and Accruals</t>
        </is>
      </c>
      <c r="B13" s="4" t="inlineStr">
        <is>
          <t xml:space="preserve">External Research and Development Costs and Accruals The Company has entered into various research and development contracts with clinical research organizations and other companies both inside and outside of the United States. These agreements are generally cancelable, and related payments are recorded as research and development expenses as incurred. The Company recognizes external research and development costs based on an evaluation of the progress to completion of specific tasks using information provided to the Company by its service provider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s. There may be instances in which payments made to these vendors exceed the level of service provided and will result in a prepayment of the expense. The Company records accruals for estimated ongoing research and clinical trial costs based on the services received and efforts expended pursuant to multiple contracts with these vendors. When evaluating the adequacy of the accrued liabilities, the Company analyzes the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 </t>
        </is>
      </c>
    </row>
    <row r="14">
      <c r="A14" s="4" t="inlineStr">
        <is>
          <t>Restructuring</t>
        </is>
      </c>
      <c r="B14" s="4" t="inlineStr">
        <is>
          <t>Restructuring The Company made estimates and judgments regarding the amount and timing of its restructuring expense and liability, including one-time termination benefits and other exit costs accounted for upon the announcement of the restructuring in October 2024.</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Share-Based Compensation</t>
        </is>
      </c>
      <c r="B16" s="4" t="inlineStr">
        <is>
          <t xml:space="preserve">Share-Based Compensation The Company issues stock-based awards to employees and directors in the form of stock options and restricted stock units. The Company measures and recognizes compensation expense for its stock-based awards granted to its employees and directors based on the estimated grant date fair value in accordance with ASC 718, Compensation—Stock Compensation, and determines the fair value of restricted stock units based on the fair value of its common stock. The Company measures all share-based options granted to employees and directors based on the fair value on the date of grant using the Black-Scholes option-pricing model. Compensation expense of those awards is recognized over the requisite service period, which is generally the vesting period of the respective award. The Company records the expense for awards with service-based conditions using the straight-line method over the requisite service period, net of any actual forfeitures. The Company has also granted certain awards subject to performance-based vesting eligibility and a subsequent partial time-based vesting schedule. The Company classifies share-based compensation expense in its consolidated statements of operations and comprehensive loss in the same manner in which the award recipient’s payroll costs are classified or in which the award recipient’s service payments are classified. </t>
        </is>
      </c>
    </row>
    <row r="17">
      <c r="A17" s="4" t="inlineStr">
        <is>
          <t>Comprehensive Income (Loss)</t>
        </is>
      </c>
      <c r="B17" s="4" t="inlineStr">
        <is>
          <t>Comprehensive Income (Loss) Comprehensive income (loss) includes net loss as well as other changes in stockholders’ equity that result from transactions and economic events other than those with stockholders. For the three months ended March 31, 2025 , there were no components of other comprehensive income (loss), and therefore comprehensive loss is the same as net loss.</t>
        </is>
      </c>
    </row>
    <row r="18">
      <c r="A18" s="4" t="inlineStr">
        <is>
          <t>Net Income (Loss) per Share</t>
        </is>
      </c>
      <c r="B18" s="4" t="inlineStr">
        <is>
          <t>Net Income (Loss) per Share When the Company issues shares that meet the definition of participating securities, the Company follows the two-class method when computing net income (loss) per share.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Net income (loss) per share attributable to common stockholders is calculated based on net income (loss) attributable to the Company.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On December 22, 2017, the Tax Cuts and Jobs Act (“TCJA”) was signed into law. Under the TCJA provisions, effective with tax years beginning on or after January 1, 2022, taxpayers can no longer immediately expense qualified research and development expenditures, including all direct, indirect, overhead and software development costs. Taxpayers are now required to capitalize and amortize these costs over five years for research conducted within the United States or 15 years for research conducted abroad.</t>
        </is>
      </c>
    </row>
    <row r="20">
      <c r="A20" s="4" t="inlineStr">
        <is>
          <t>Recently Issued and Adopted Accounting Pronouncements</t>
        </is>
      </c>
      <c r="B20" s="4" t="inlineStr">
        <is>
          <t>Recently Issued and Adopted Accounting Pronouncements From time to time, new accounting pronouncements are issued by the Financial Accounting Standards Board (“FASB”) or other standard setting bodies and adopted by the Company as of the specified effective date. Unless otherwise noted, the Company believes that the impact of recently issued standards that are not yet effective will not have a material impact on its consolidated financial statements and disclosures. In November 2024, the FASB issued ASU 2024-03, “Disaggregation of Income Statement Expenses”, to provide disaggregated disclosures of specific expense categories underlying all relevant income statement expense line items on an annual and interim basis. The disclosure requirements will be applied on a prospective basis, with the option to apply it retrospectively. The effective date for the standard is for fiscal years beginning after December 15, 2026, and interim periods within fiscal years beginning after December 15, 2027. Early adoption is permitted. We are evaluating ASU 2024-03 to determine its impact on our consolidated financial statement. In December 2023, the FASB issued ASU 2023-09, Improvements to Income Tax Disclosures. This ASU is related to the disclosure of rate reconciliation and income taxes paid. This guidance became effective for annual periods beginning after December 15, 2024. This standard does not have a material impact on the Company's consolidated financial statements, but it requires increased disclosures within the notes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Recurring Basis</t>
        </is>
      </c>
      <c r="B4" s="4" t="inlineStr">
        <is>
          <t xml:space="preserve">The following tables present information about the Company’s assets and liabilities that are measured at fair value on a recurring basis (in thousands):
Fair Value Measurements at March 31, 2025 Using:
Level 1 Level 2 Level 3 Total
Assets:
Cash equivalents:
Money market funds $ — $ 48,270 $ — $ 48,270
Total cash equivalents — 48,270 — 48,270
Fair Value Measurements at December 31, 2024 Using:
Level 1 Level 2 Level 3 Total
Assets:
Cash equivalents:
Money market funds $ — $ 52,258 $ — $ 52,258
Total cash equivalents — 52,258 — 52,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presents the Company’s accrued expenses and other current liabilities as of March 31, 2025 and December 31, 2024 (in thousands):
March 31, 2025 December 31, 2024
Accrued payroll and related expenses $ 4,875 $ 5,456
Accrued external research and development expenses 2,229 9,493
Accrued professional fees 840 2,199
Accrued restructuring expenses 142 456
Accrued other 102 120
Total accrued expenses and other current liabilities $ 8,188 $ 17,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table summarizes stock option activity under the Equity Plans (excluding RSUs) during the three months ended March 31, 2025:
Number of Weighted Weighted Aggregate
(in years) (in thousands)
Outstanding as of December 31, 2024 2,814,850 $ 10.71 4.45 $ —
Granted — —
Exercised — —
Forfeited or cancelled ( 170,271 ) 14.51
Outstanding as of March 31, 2025 2,644,579 $ 10.47 4.46 $ —
Outstanding as of March 31, 2025 - vested and 2,644,579 $ 10.47 4.46 $ —
Exercisable at March 31, 2025 2,547,395 $ 10.42 4.37 $ — </t>
        </is>
      </c>
    </row>
    <row r="5">
      <c r="A5" s="4" t="inlineStr">
        <is>
          <t>Summary of Share-Based Compensation Expense</t>
        </is>
      </c>
      <c r="B5" s="4" t="inlineStr">
        <is>
          <t xml:space="preserve">The Company recorded share-based compensation expense related to incentive stock options, nonqualified stock options, stock grants, and stock-based awards in the following expense categories of its consolidated statements of operations and comprehensive loss (in thousands):
Three Months Ended March 31,
2025 2024
Research and development expenses $ 529 $ 690
General and administrative expenses 1,027 1,333
Total $ 1,556 $ 2,023 </t>
        </is>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Summary of Activity of Options and RSUs of Performance-Based Options</t>
        </is>
      </c>
      <c r="B8" s="4" t="inlineStr">
        <is>
          <t xml:space="preserve">The following table summarizes RSU activity under the Equity Plans during the three months ended March 31, 2025:
Number of Weighted Average Grant Date Fair Value
Outstanding as of December 31, 2024 6,038,732 $ 1.97
Granted 3,607,047 0.80
Vested and released ( 1,307,114 ) 2.22
Forfeited or cancelled ( 75,850 ) 2.49
Outstanding as of March 31, 2025 8,262,815 $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ervice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maining potential milestone payments</t>
        </is>
      </c>
      <c r="B4" s="4" t="inlineStr">
        <is>
          <t>Remaining potential payments under the GSK License Agreement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lated charges</t>
        </is>
      </c>
      <c r="B4" s="4" t="inlineStr">
        <is>
          <t xml:space="preserve">The following tables summarize the restructuring related charges by line item within the Company’s consolidated statements of operations where they were recorded during the quarter ended March 31, 2025:
Three Months Ended March 31, 2025
Research and development General and administrative Total
Severance and other employee costs $ 107 $ 68 $ 175
Total restructuring charges $ 107 $ 68 $ 175 </t>
        </is>
      </c>
    </row>
    <row r="5">
      <c r="A5" s="4" t="inlineStr">
        <is>
          <t>Schedule of restructuring charges</t>
        </is>
      </c>
      <c r="B5" s="4" t="inlineStr">
        <is>
          <t xml:space="preserve">The restructuring charge was included in accrued expenses and other current liabilities in the Company’s consolidated balance sheets as of March 31, 2025. Activity for the period is summarized as follows (amounts in thousands):
As of March 31,
Balance as of December 31, 2024 $ 456
Charge to expense 175
Payments made ( 489 )
Balance as of March 31, 2025 $ 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Net Revenues and Loss</t>
        </is>
      </c>
      <c r="B4" s="4" t="inlineStr">
        <is>
          <t>The Company's reportable segment net revenues, significant segment expenses and consolidated profit (loss) for the quarters ended March 31, 2025 and 2024, consisted of the following:
Three Months Ended March 31,
2025 2024
Revenues:
Grant Revenue $ 763 $ 5,063
Collaboration revenue - related party 5,099 4,064
Collaboration revenue 12 140
Total revenues 5,874 9,267
Less:
Tebipenem HBr 8,669 7,800
SPR720 449 4,369
SPR206 49 232
Research and development personnel related (including share-based compensation) 3,337 3,549
Facility related and other, research and development 1,102 1,382
General and administrative personnel related (including share-based compensation) 4,118 3,329
Professional and consultant fees 2,263 2,031
Facility related and other, general and administrative 443 557
Other segment items* 174 14
Interest income ( 864 ) ( 1,327 )
Consolidated loss $ ( 13,866 ) $ ( 12,669 ) * Other segment items include restructuring charges (see Note 7), and other incom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Share Attributable to Common Stockholders</t>
        </is>
      </c>
      <c r="B4" s="4" t="inlineStr">
        <is>
          <t xml:space="preserve">Basic and diluted net loss per share attributable to common stockholders of the Company was calculated as follows (in thousands, except share and per share amounts):
Three Months Ended March 31,
2025 2024
Numerator:
Net loss attributable to common stockholders $ ( 13,866 ) $ ( 12,669 )
Denominator:
Weighted average common shares outstanding, basic and diluted 55,376,188 53,524,037
Net loss per share attributable to common stockholders, basic and diluted $ ( 0.25 ) $ ( 0.24 ) </t>
        </is>
      </c>
    </row>
    <row r="5">
      <c r="A5" s="4" t="inlineStr">
        <is>
          <t>Summary of Shares Excluded From the Computation of Diluted Net Loss Per Share Attributable to Common Stockholders</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5 2024
Options to purchase common stock 2,644,579 2,881,063
Unvested RSUs and PSUs 8,262,815 7,543,243
10,907,394 10,424,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units issued</t>
        </is>
      </c>
      <c r="B5" s="5" t="n">
        <v>0</v>
      </c>
      <c r="C5" s="5" t="n">
        <v>0</v>
      </c>
    </row>
    <row r="6">
      <c r="A6" s="4" t="inlineStr">
        <is>
          <t>Preferred stock, shares/unit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units issued</t>
        </is>
      </c>
      <c r="B9" s="5" t="n">
        <v>55900641</v>
      </c>
      <c r="C9" s="5" t="n">
        <v>54593527</v>
      </c>
    </row>
    <row r="10">
      <c r="A10" s="4" t="inlineStr">
        <is>
          <t>Common stock, shares/units outstanding</t>
        </is>
      </c>
      <c r="B10" s="5" t="n">
        <v>55900641</v>
      </c>
      <c r="C10" s="5" t="n">
        <v>54593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remaining potential milestone payments</t>
        </is>
      </c>
      <c r="B4" s="4" t="inlineStr">
        <is>
          <t>Remaining potential payments under the GSK License Agreement are milestone and royalty based, and are as follows (in millions):
Event Milestone payments (up to)
GSK’s submission of a new drug application with the FDA for tebipenem HBr $ 25.0
Total potential commercial milestone payments based on first sale (US/EU) $ 150.0
Total potential sales milestone payments $ 225.0
Royalties Low-single digit to low-double digit (if sales exceed $ 1.0 billion) tiered royalties on net produc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 width="22" customWidth="1" min="5" max="5"/>
  </cols>
  <sheetData>
    <row r="1">
      <c r="A1" s="1" t="inlineStr">
        <is>
          <t>Nature of the Business and Basis of Presentation - Additional Information (Detail) $ in Thousands</t>
        </is>
      </c>
      <c r="C1" s="2" t="inlineStr">
        <is>
          <t>3 Months Ended</t>
        </is>
      </c>
    </row>
    <row r="2">
      <c r="B2" s="2" t="inlineStr">
        <is>
          <t>Feb. 25, 2025</t>
        </is>
      </c>
      <c r="C2" s="2" t="inlineStr">
        <is>
          <t>Mar. 31, 2025 USD ($) Patient</t>
        </is>
      </c>
      <c r="D2" s="2" t="inlineStr">
        <is>
          <t>Mar. 31, 2024 USD ($)</t>
        </is>
      </c>
      <c r="E2" s="2" t="inlineStr">
        <is>
          <t>Dec. 31, 2024 USD ($)</t>
        </is>
      </c>
    </row>
    <row r="3">
      <c r="A3" s="3" t="inlineStr">
        <is>
          <t>Nature Of Business And Basis Of Presentation [Abstract]</t>
        </is>
      </c>
      <c r="B3" s="4" t="inlineStr">
        <is>
          <t xml:space="preserve"> </t>
        </is>
      </c>
      <c r="C3" s="4" t="inlineStr">
        <is>
          <t xml:space="preserve"> </t>
        </is>
      </c>
      <c r="D3" s="4" t="inlineStr">
        <is>
          <t xml:space="preserve"> </t>
        </is>
      </c>
      <c r="E3" s="4" t="inlineStr">
        <is>
          <t xml:space="preserve"> </t>
        </is>
      </c>
    </row>
    <row r="4">
      <c r="A4" s="4" t="inlineStr">
        <is>
          <t>Number of Patients | Patient</t>
        </is>
      </c>
      <c r="B4" s="4" t="inlineStr">
        <is>
          <t xml:space="preserve"> </t>
        </is>
      </c>
      <c r="C4" s="5" t="n">
        <v>25</v>
      </c>
      <c r="D4" s="4" t="inlineStr">
        <is>
          <t xml:space="preserve"> </t>
        </is>
      </c>
      <c r="E4" s="4" t="inlineStr">
        <is>
          <t xml:space="preserve"> </t>
        </is>
      </c>
    </row>
    <row r="5">
      <c r="A5" s="4" t="inlineStr">
        <is>
          <t>Net loss</t>
        </is>
      </c>
      <c r="B5" s="4" t="inlineStr">
        <is>
          <t xml:space="preserve"> </t>
        </is>
      </c>
      <c r="C5" s="6" t="n">
        <v>13866</v>
      </c>
      <c r="D5" s="6" t="n">
        <v>12669</v>
      </c>
      <c r="E5" s="4" t="inlineStr">
        <is>
          <t xml:space="preserve"> </t>
        </is>
      </c>
    </row>
    <row r="6">
      <c r="A6" s="4" t="inlineStr">
        <is>
          <t>Description of letter from Listing Qualifications Department</t>
        </is>
      </c>
      <c r="B6" s="4" t="inlineStr">
        <is>
          <t>On February 25, 2025, the Company received a deficiency letter from the Listing Qualifications Department informing it that it was not in compliance with the continued listing requirements of the Nasdaq Global Select Market because the bid price for its common stock had closed below $1.00 per share for 30 consecutive business days. The Company has until August 25, 2025 to regain compliance with the bid price requirement.</t>
        </is>
      </c>
      <c r="C6" s="4" t="inlineStr">
        <is>
          <t xml:space="preserve"> </t>
        </is>
      </c>
      <c r="D6" s="4" t="inlineStr">
        <is>
          <t xml:space="preserve"> </t>
        </is>
      </c>
      <c r="E6" s="4" t="inlineStr">
        <is>
          <t xml:space="preserve"> </t>
        </is>
      </c>
    </row>
    <row r="7">
      <c r="A7" s="4" t="inlineStr">
        <is>
          <t>Net loss</t>
        </is>
      </c>
      <c r="B7" s="4" t="inlineStr">
        <is>
          <t xml:space="preserve"> </t>
        </is>
      </c>
      <c r="C7" s="5" t="n">
        <v>13866</v>
      </c>
      <c r="D7" s="6" t="n">
        <v>12669</v>
      </c>
      <c r="E7" s="4" t="inlineStr">
        <is>
          <t xml:space="preserve"> </t>
        </is>
      </c>
    </row>
    <row r="8">
      <c r="A8" s="4" t="inlineStr">
        <is>
          <t>Accumulated deficit</t>
        </is>
      </c>
      <c r="B8" s="4" t="inlineStr">
        <is>
          <t xml:space="preserve"> </t>
        </is>
      </c>
      <c r="C8" s="6" t="n">
        <v>-473504</v>
      </c>
      <c r="D8" s="4" t="inlineStr">
        <is>
          <t xml:space="preserve"> </t>
        </is>
      </c>
      <c r="E8" s="6" t="n">
        <v>-459638</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Off-balance sheet risk description</t>
        </is>
      </c>
      <c r="B4" s="4" t="inlineStr">
        <is>
          <t>As of March 31, 2025 and December 31, 2024, the Company had no off-balance sheet risks, including but not limited, to foreign exchange contracts, option contracts, or other hedging arrangements.</t>
        </is>
      </c>
      <c r="C4" s="4" t="inlineStr">
        <is>
          <t xml:space="preserve"> </t>
        </is>
      </c>
    </row>
    <row r="5">
      <c r="A5" s="4" t="inlineStr">
        <is>
          <t>Off-balance sheet risk</t>
        </is>
      </c>
      <c r="B5" s="6" t="n">
        <v>0</v>
      </c>
      <c r="C5" s="6" t="n">
        <v>0</v>
      </c>
    </row>
    <row r="6">
      <c r="A6" s="4" t="inlineStr">
        <is>
          <t>Other comprehensive income (loss)</t>
        </is>
      </c>
      <c r="B6" s="6" t="n">
        <v>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ummary of Financial Assets and Liabilities Measured at Fair Value Recurring Basis (Detail)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cash equivalents</t>
        </is>
      </c>
      <c r="B3" s="6" t="n">
        <v>600</v>
      </c>
      <c r="C3" s="6" t="n">
        <v>600</v>
      </c>
    </row>
    <row r="4">
      <c r="A4" s="4" t="inlineStr">
        <is>
          <t>Fair Value, Measurements, Recurring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48270</v>
      </c>
      <c r="C6" s="5" t="n">
        <v>52258</v>
      </c>
    </row>
    <row r="7">
      <c r="A7" s="4" t="inlineStr">
        <is>
          <t>Fair Value, Measurements, Recurring [Member] | Level 1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0</v>
      </c>
      <c r="C9" s="5" t="n">
        <v>0</v>
      </c>
    </row>
    <row r="10">
      <c r="A10" s="4" t="inlineStr">
        <is>
          <t>Fair Value, Measurements, Recurring [Member] | Level 2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48270</v>
      </c>
      <c r="C12" s="5" t="n">
        <v>52258</v>
      </c>
    </row>
    <row r="13">
      <c r="A13" s="4" t="inlineStr">
        <is>
          <t>Fair Value, Measurements, Recurring [Member] | 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0</v>
      </c>
      <c r="C15" s="5" t="n">
        <v>0</v>
      </c>
    </row>
    <row r="16">
      <c r="A16" s="4" t="inlineStr">
        <is>
          <t>Fair Value, Measurements, Recurring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5" t="n">
        <v>48270</v>
      </c>
      <c r="C18" s="5" t="n">
        <v>52258</v>
      </c>
    </row>
    <row r="19">
      <c r="A19" s="4" t="inlineStr">
        <is>
          <t>Fair Value, Measurements, Recurring [Member] | Money Market Funds [Member] | Level 1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0</v>
      </c>
      <c r="C21" s="5" t="n">
        <v>0</v>
      </c>
    </row>
    <row r="22">
      <c r="A22" s="4" t="inlineStr">
        <is>
          <t>Fair Value, Measurements, Recurring [Member] | Money Market Funds [Member] | Level 2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48270</v>
      </c>
      <c r="C24" s="5" t="n">
        <v>52258</v>
      </c>
    </row>
    <row r="25">
      <c r="A25" s="4" t="inlineStr">
        <is>
          <t>Fair Value, Measurements, Recurring [Member] | Money Market Funds [Member] | Level 3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0</v>
      </c>
      <c r="C2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Marketable Securities - Additional Information (Detail) - USD ($) $ in Millions</t>
        </is>
      </c>
      <c r="B1" s="2" t="inlineStr">
        <is>
          <t>3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Total cash</t>
        </is>
      </c>
      <c r="B4" s="9" t="n">
        <v>0.6</v>
      </c>
      <c r="C4" s="9" t="n">
        <v>0.6</v>
      </c>
    </row>
    <row r="5">
      <c r="A5" s="4" t="inlineStr">
        <is>
          <t>Fair Value, Liabilities of Level 2 to Level 1 Transfers Amount</t>
        </is>
      </c>
      <c r="B5" s="6" t="n">
        <v>0</v>
      </c>
      <c r="C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related expenses</t>
        </is>
      </c>
      <c r="B3" s="6" t="n">
        <v>4875</v>
      </c>
      <c r="C3" s="6" t="n">
        <v>5456</v>
      </c>
    </row>
    <row r="4">
      <c r="A4" s="4" t="inlineStr">
        <is>
          <t>Accrued external research and development expenses</t>
        </is>
      </c>
      <c r="B4" s="5" t="n">
        <v>2229</v>
      </c>
      <c r="C4" s="5" t="n">
        <v>9493</v>
      </c>
    </row>
    <row r="5">
      <c r="A5" s="4" t="inlineStr">
        <is>
          <t>Accrued professional fees</t>
        </is>
      </c>
      <c r="B5" s="5" t="n">
        <v>840</v>
      </c>
      <c r="C5" s="5" t="n">
        <v>2199</v>
      </c>
    </row>
    <row r="6">
      <c r="A6" s="4" t="inlineStr">
        <is>
          <t>Accrued restructuring expenses</t>
        </is>
      </c>
      <c r="B6" s="5" t="n">
        <v>142</v>
      </c>
      <c r="C6" s="5" t="n">
        <v>456</v>
      </c>
    </row>
    <row r="7">
      <c r="A7" s="4" t="inlineStr">
        <is>
          <t>Accrued other</t>
        </is>
      </c>
      <c r="B7" s="5" t="n">
        <v>102</v>
      </c>
      <c r="C7" s="5" t="n">
        <v>120</v>
      </c>
    </row>
    <row r="8">
      <c r="A8" s="4" t="inlineStr">
        <is>
          <t>Total accrued expenses and other current liabilities</t>
        </is>
      </c>
      <c r="B8" s="6" t="n">
        <v>8188</v>
      </c>
      <c r="C8" s="6" t="n">
        <v>177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Additional Information (Detail) - At-The-Market Offering Program [Member] - USD ($) $ in Millions</t>
        </is>
      </c>
      <c r="B1" s="2" t="inlineStr">
        <is>
          <t>3 Months Ended</t>
        </is>
      </c>
    </row>
    <row r="2">
      <c r="B2" s="2" t="inlineStr">
        <is>
          <t>Mar. 31, 2025</t>
        </is>
      </c>
      <c r="C2" s="2" t="inlineStr">
        <is>
          <t>Mar. 31, 2024</t>
        </is>
      </c>
      <c r="D2" s="2" t="inlineStr">
        <is>
          <t>Mar. 15, 2024</t>
        </is>
      </c>
      <c r="E2" s="2" t="inlineStr">
        <is>
          <t>Mar. 1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ssuance of stock, shares</t>
        </is>
      </c>
      <c r="B4" s="5" t="n">
        <v>0</v>
      </c>
      <c r="C4" s="5" t="n">
        <v>0</v>
      </c>
      <c r="D4" s="4" t="inlineStr">
        <is>
          <t xml:space="preserve"> </t>
        </is>
      </c>
      <c r="E4" s="4" t="inlineStr">
        <is>
          <t xml:space="preserve"> </t>
        </is>
      </c>
    </row>
    <row r="5">
      <c r="A5" s="4" t="inlineStr">
        <is>
          <t>Cantor Fitzgerald &amp; Co [Member] | Maximum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uthorized offering value</t>
        </is>
      </c>
      <c r="B7" s="4" t="inlineStr">
        <is>
          <t xml:space="preserve"> </t>
        </is>
      </c>
      <c r="C7" s="4" t="inlineStr">
        <is>
          <t xml:space="preserve"> </t>
        </is>
      </c>
      <c r="D7" s="6" t="n">
        <v>300</v>
      </c>
      <c r="E7" s="6" t="n">
        <v>300</v>
      </c>
    </row>
    <row r="8">
      <c r="A8" s="4" t="inlineStr">
        <is>
          <t>Common stock available for issuance</t>
        </is>
      </c>
      <c r="B8" s="4" t="inlineStr">
        <is>
          <t xml:space="preserve"> </t>
        </is>
      </c>
      <c r="C8" s="4" t="inlineStr">
        <is>
          <t xml:space="preserve"> </t>
        </is>
      </c>
      <c r="D8" s="6" t="n">
        <v>75</v>
      </c>
      <c r="E8" s="6" t="n">
        <v>7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8" customWidth="1" min="2" max="2"/>
    <col width="25" customWidth="1" min="3" max="3"/>
  </cols>
  <sheetData>
    <row r="1">
      <c r="A1" s="1" t="inlineStr">
        <is>
          <t>Share-Based Compensation - Additional Information (Detail) $ / shares in Units, $ in Millions</t>
        </is>
      </c>
      <c r="B1" s="2" t="inlineStr">
        <is>
          <t>3 Months Ended</t>
        </is>
      </c>
    </row>
    <row r="2">
      <c r="B2" s="2" t="inlineStr">
        <is>
          <t>Mar. 31, 2025 USD ($) Plan Installments $ / shares shares</t>
        </is>
      </c>
      <c r="C2" s="2" t="inlineStr">
        <is>
          <t>Mar. 31, 2024 $ / shares</t>
        </is>
      </c>
    </row>
    <row r="3">
      <c r="A3" s="3" t="inlineStr">
        <is>
          <t>Share Based Compensation Arrangement By Share Based Payment Award [Line Items]</t>
        </is>
      </c>
      <c r="B3" s="4" t="inlineStr">
        <is>
          <t xml:space="preserve"> </t>
        </is>
      </c>
      <c r="C3" s="4" t="inlineStr">
        <is>
          <t xml:space="preserve"> </t>
        </is>
      </c>
    </row>
    <row r="4">
      <c r="A4" s="4" t="inlineStr">
        <is>
          <t>Share based compensation options granted</t>
        </is>
      </c>
      <c r="B4" s="5" t="n">
        <v>0</v>
      </c>
      <c r="C4" s="4" t="inlineStr">
        <is>
          <t xml:space="preserve"> </t>
        </is>
      </c>
    </row>
    <row r="5">
      <c r="A5" s="4" t="inlineStr">
        <is>
          <t>2017 Plan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equity compensation plans | Plan</t>
        </is>
      </c>
      <c r="B7" s="5" t="n">
        <v>2</v>
      </c>
      <c r="C7" s="4" t="inlineStr">
        <is>
          <t xml:space="preserve"> </t>
        </is>
      </c>
    </row>
    <row r="8">
      <c r="A8" s="4" t="inlineStr">
        <is>
          <t>Number of shares authorized for issuance</t>
        </is>
      </c>
      <c r="B8" s="5" t="n">
        <v>18345127</v>
      </c>
      <c r="C8" s="4" t="inlineStr">
        <is>
          <t xml:space="preserve"> </t>
        </is>
      </c>
    </row>
    <row r="9">
      <c r="A9" s="4" t="inlineStr">
        <is>
          <t>Common stock reserved for issuance</t>
        </is>
      </c>
      <c r="B9" s="5" t="n">
        <v>3235103</v>
      </c>
      <c r="C9" s="4" t="inlineStr">
        <is>
          <t xml:space="preserve"> </t>
        </is>
      </c>
    </row>
    <row r="10">
      <c r="A10" s="4" t="inlineStr">
        <is>
          <t>Employee Stock Optio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Unrecognized compensation expense | $</t>
        </is>
      </c>
      <c r="B12" s="9" t="n">
        <v>0.7</v>
      </c>
      <c r="C12" s="4" t="inlineStr">
        <is>
          <t xml:space="preserve"> </t>
        </is>
      </c>
    </row>
    <row r="13">
      <c r="A13" s="4" t="inlineStr">
        <is>
          <t>Weighted average grant-date fair value of awards granted | $ / shares</t>
        </is>
      </c>
      <c r="B13" s="4" t="inlineStr">
        <is>
          <t xml:space="preserve"> </t>
        </is>
      </c>
      <c r="C13" s="8" t="n">
        <v>1.12</v>
      </c>
    </row>
    <row r="14">
      <c r="A14" s="4" t="inlineStr">
        <is>
          <t>Restricted Stock Units (RSU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Weighted average period</t>
        </is>
      </c>
      <c r="B16" s="4" t="inlineStr">
        <is>
          <t>2 years 11 months 15 days</t>
        </is>
      </c>
      <c r="C16" s="4" t="inlineStr">
        <is>
          <t xml:space="preserve"> </t>
        </is>
      </c>
    </row>
    <row r="17">
      <c r="A17" s="4" t="inlineStr">
        <is>
          <t>Share based compensation options granted</t>
        </is>
      </c>
      <c r="B17" s="5" t="n">
        <v>3607047</v>
      </c>
      <c r="C17" s="4" t="inlineStr">
        <is>
          <t xml:space="preserve"> </t>
        </is>
      </c>
    </row>
    <row r="18">
      <c r="A18" s="4" t="inlineStr">
        <is>
          <t>Unrecognized compensation expense | $</t>
        </is>
      </c>
      <c r="B18" s="6" t="n">
        <v>10</v>
      </c>
      <c r="C18" s="4" t="inlineStr">
        <is>
          <t xml:space="preserve"> </t>
        </is>
      </c>
    </row>
    <row r="19">
      <c r="A19" s="4" t="inlineStr">
        <is>
          <t>Weighted average grant-date fair value of awards granted | $ / shares</t>
        </is>
      </c>
      <c r="B19" s="9" t="n">
        <v>0.8</v>
      </c>
      <c r="C19" s="4" t="inlineStr">
        <is>
          <t xml:space="preserve"> </t>
        </is>
      </c>
    </row>
    <row r="20">
      <c r="A20" s="4" t="inlineStr">
        <is>
          <t>Right to receive, number of share</t>
        </is>
      </c>
      <c r="B20" s="5" t="n">
        <v>1</v>
      </c>
      <c r="C20" s="4" t="inlineStr">
        <is>
          <t xml:space="preserve"> </t>
        </is>
      </c>
    </row>
    <row r="21">
      <c r="A21" s="4" t="inlineStr">
        <is>
          <t>Equal monthly installments | Installments</t>
        </is>
      </c>
      <c r="B21" s="5" t="n">
        <v>4</v>
      </c>
      <c r="C2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utstanding as of December 31, 2024</t>
        </is>
      </c>
      <c r="B4" s="5" t="n">
        <v>2814850</v>
      </c>
      <c r="C4" s="4" t="inlineStr">
        <is>
          <t xml:space="preserve"> </t>
        </is>
      </c>
    </row>
    <row r="5">
      <c r="A5" s="4" t="inlineStr">
        <is>
          <t>Granted</t>
        </is>
      </c>
      <c r="B5" s="5" t="n">
        <v>0</v>
      </c>
      <c r="C5" s="4" t="inlineStr">
        <is>
          <t xml:space="preserve"> </t>
        </is>
      </c>
    </row>
    <row r="6">
      <c r="A6" s="4" t="inlineStr">
        <is>
          <t>Exercised</t>
        </is>
      </c>
      <c r="B6" s="5" t="n">
        <v>0</v>
      </c>
      <c r="C6" s="4" t="inlineStr">
        <is>
          <t xml:space="preserve"> </t>
        </is>
      </c>
    </row>
    <row r="7">
      <c r="A7" s="4" t="inlineStr">
        <is>
          <t>Forfeited or cancelled</t>
        </is>
      </c>
      <c r="B7" s="5" t="n">
        <v>-170271</v>
      </c>
      <c r="C7" s="4" t="inlineStr">
        <is>
          <t xml:space="preserve"> </t>
        </is>
      </c>
    </row>
    <row r="8">
      <c r="A8" s="4" t="inlineStr">
        <is>
          <t>Outstanding as of March 31, 2025</t>
        </is>
      </c>
      <c r="B8" s="5" t="n">
        <v>2644579</v>
      </c>
      <c r="C8" s="5" t="n">
        <v>2814850</v>
      </c>
    </row>
    <row r="9">
      <c r="A9" s="4" t="inlineStr">
        <is>
          <t>Outstanding as of March 31, 2025 - vested and expected to vest</t>
        </is>
      </c>
      <c r="B9" s="5" t="n">
        <v>2644579</v>
      </c>
      <c r="C9" s="4" t="inlineStr">
        <is>
          <t xml:space="preserve"> </t>
        </is>
      </c>
    </row>
    <row r="10">
      <c r="A10" s="4" t="inlineStr">
        <is>
          <t>Exercisable at March 31, 2025</t>
        </is>
      </c>
      <c r="B10" s="5" t="n">
        <v>2547395</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December 31, 2024</t>
        </is>
      </c>
      <c r="B12" s="8" t="n">
        <v>10.71</v>
      </c>
      <c r="C12" s="4" t="inlineStr">
        <is>
          <t xml:space="preserve"> </t>
        </is>
      </c>
    </row>
    <row r="13">
      <c r="A13" s="4" t="inlineStr">
        <is>
          <t>Granted</t>
        </is>
      </c>
      <c r="B13" s="5" t="n">
        <v>0</v>
      </c>
      <c r="C13" s="4" t="inlineStr">
        <is>
          <t xml:space="preserve"> </t>
        </is>
      </c>
    </row>
    <row r="14">
      <c r="A14" s="4" t="inlineStr">
        <is>
          <t>Exercised</t>
        </is>
      </c>
      <c r="B14" s="5" t="n">
        <v>0</v>
      </c>
      <c r="C14" s="4" t="inlineStr">
        <is>
          <t xml:space="preserve"> </t>
        </is>
      </c>
    </row>
    <row r="15">
      <c r="A15" s="4" t="inlineStr">
        <is>
          <t>Forfeited or cancelled</t>
        </is>
      </c>
      <c r="B15" s="10" t="n">
        <v>14.51</v>
      </c>
      <c r="C15" s="4" t="inlineStr">
        <is>
          <t xml:space="preserve"> </t>
        </is>
      </c>
    </row>
    <row r="16">
      <c r="A16" s="4" t="inlineStr">
        <is>
          <t>Outstanding as of March 31, 2025</t>
        </is>
      </c>
      <c r="B16" s="10" t="n">
        <v>10.47</v>
      </c>
      <c r="C16" s="8" t="n">
        <v>10.71</v>
      </c>
    </row>
    <row r="17">
      <c r="A17" s="4" t="inlineStr">
        <is>
          <t>Outstanding as of March 31, 2025 - vested and expected to vest</t>
        </is>
      </c>
      <c r="B17" s="10" t="n">
        <v>10.47</v>
      </c>
      <c r="C17" s="4" t="inlineStr">
        <is>
          <t xml:space="preserve"> </t>
        </is>
      </c>
    </row>
    <row r="18">
      <c r="A18" s="4" t="inlineStr">
        <is>
          <t>Exercisable at March 31, 2025</t>
        </is>
      </c>
      <c r="B18" s="8" t="n">
        <v>10.42</v>
      </c>
      <c r="C18" s="4" t="inlineStr">
        <is>
          <t xml:space="preserve"> </t>
        </is>
      </c>
    </row>
    <row r="19">
      <c r="A19" s="3" t="inlineStr">
        <is>
          <t>Weighted Average Contractual Term</t>
        </is>
      </c>
      <c r="B19" s="4" t="inlineStr">
        <is>
          <t xml:space="preserve"> </t>
        </is>
      </c>
      <c r="C19" s="4" t="inlineStr">
        <is>
          <t xml:space="preserve"> </t>
        </is>
      </c>
    </row>
    <row r="20">
      <c r="A20" s="4" t="inlineStr">
        <is>
          <t>Outstanding as of December 31, 2024</t>
        </is>
      </c>
      <c r="B20" s="4" t="inlineStr">
        <is>
          <t>4 years 5 months 15 days</t>
        </is>
      </c>
      <c r="C20" s="4" t="inlineStr">
        <is>
          <t>4 years 5 months 12 days</t>
        </is>
      </c>
    </row>
    <row r="21">
      <c r="A21" s="4" t="inlineStr">
        <is>
          <t>Outstanding as of March 31, 2025 - vested and expected to vest</t>
        </is>
      </c>
      <c r="B21" s="4" t="inlineStr">
        <is>
          <t>4 years 5 months 15 days</t>
        </is>
      </c>
      <c r="C21" s="4" t="inlineStr">
        <is>
          <t xml:space="preserve"> </t>
        </is>
      </c>
    </row>
    <row r="22">
      <c r="A22" s="4" t="inlineStr">
        <is>
          <t>Exercisable at March 31, 2025</t>
        </is>
      </c>
      <c r="B22" s="4" t="inlineStr">
        <is>
          <t>4 years 4 months 13 days</t>
        </is>
      </c>
      <c r="C22" s="4" t="inlineStr">
        <is>
          <t xml:space="preserve"> </t>
        </is>
      </c>
    </row>
    <row r="23">
      <c r="A23" s="4" t="inlineStr">
        <is>
          <t>Outstanding as of March 31, 2025</t>
        </is>
      </c>
      <c r="B23" s="6" t="n">
        <v>0</v>
      </c>
      <c r="C23" s="6" t="n">
        <v>0</v>
      </c>
    </row>
    <row r="24">
      <c r="A24" s="4" t="inlineStr">
        <is>
          <t>Outstanding as of March 31, 2025 - vested and expected to vest</t>
        </is>
      </c>
      <c r="B24" s="5" t="n">
        <v>0</v>
      </c>
      <c r="C24" s="4" t="inlineStr">
        <is>
          <t xml:space="preserve"> </t>
        </is>
      </c>
    </row>
    <row r="25">
      <c r="A25" s="4" t="inlineStr">
        <is>
          <t>Exercisable at March 31, 2025</t>
        </is>
      </c>
      <c r="B25" s="6" t="n">
        <v>0</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Detail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as of December 31, 2024</t>
        </is>
      </c>
      <c r="B4" s="5" t="n">
        <v>2814850</v>
      </c>
    </row>
    <row r="5">
      <c r="A5" s="4" t="inlineStr">
        <is>
          <t>Granted</t>
        </is>
      </c>
      <c r="B5" s="5" t="n">
        <v>0</v>
      </c>
    </row>
    <row r="6">
      <c r="A6" s="4" t="inlineStr">
        <is>
          <t>Outstanding as of March 31, 2025</t>
        </is>
      </c>
      <c r="B6" s="5" t="n">
        <v>2644579</v>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Outstanding as of December 31, 2024</t>
        </is>
      </c>
      <c r="B9" s="5" t="n">
        <v>6038732</v>
      </c>
    </row>
    <row r="10">
      <c r="A10" s="4" t="inlineStr">
        <is>
          <t>Granted</t>
        </is>
      </c>
      <c r="B10" s="5" t="n">
        <v>3607047</v>
      </c>
    </row>
    <row r="11">
      <c r="A11" s="4" t="inlineStr">
        <is>
          <t>Vested and released</t>
        </is>
      </c>
      <c r="B11" s="5" t="n">
        <v>-1307114</v>
      </c>
    </row>
    <row r="12">
      <c r="A12" s="4" t="inlineStr">
        <is>
          <t>Forfeited or cancelled</t>
        </is>
      </c>
      <c r="B12" s="5" t="n">
        <v>-75850</v>
      </c>
    </row>
    <row r="13">
      <c r="A13" s="4" t="inlineStr">
        <is>
          <t>Outstanding as of March 31, 2025</t>
        </is>
      </c>
      <c r="B13" s="5" t="n">
        <v>8262815</v>
      </c>
    </row>
    <row r="14">
      <c r="A14" s="4" t="inlineStr">
        <is>
          <t>Weighted Average Grant Date Fair Value of Outstanding as of December 31, 2024 | $ / shares</t>
        </is>
      </c>
      <c r="B14" s="8" t="n">
        <v>1.97</v>
      </c>
    </row>
    <row r="15">
      <c r="A15" s="4" t="inlineStr">
        <is>
          <t>Weighted average grant-date fair value of awards granted | $ / shares</t>
        </is>
      </c>
      <c r="B15" s="11" t="n">
        <v>0.8</v>
      </c>
    </row>
    <row r="16">
      <c r="A16" s="4" t="inlineStr">
        <is>
          <t>Weighted average grant-date fair value of awards vested and released | $ / shares</t>
        </is>
      </c>
      <c r="B16" s="10" t="n">
        <v>2.22</v>
      </c>
    </row>
    <row r="17">
      <c r="A17" s="4" t="inlineStr">
        <is>
          <t>Weighted average grant-date fair value of awards forfeited or cancelled | $ / shares</t>
        </is>
      </c>
      <c r="B17" s="10" t="n">
        <v>2.49</v>
      </c>
    </row>
    <row r="18">
      <c r="A18" s="4" t="inlineStr">
        <is>
          <t>Weighted Average Grant Date Fair Value of Outstanding as of March 31, 2025 | $ / shares</t>
        </is>
      </c>
      <c r="B18" s="8" t="n">
        <v>1.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Grant revenue</t>
        </is>
      </c>
      <c r="B4" s="6" t="n">
        <v>763</v>
      </c>
      <c r="C4" s="6" t="n">
        <v>5063</v>
      </c>
    </row>
    <row r="5">
      <c r="A5" s="4" t="inlineStr">
        <is>
          <t>Collaboration revenue - related party</t>
        </is>
      </c>
      <c r="B5" s="5" t="n">
        <v>5099</v>
      </c>
      <c r="C5" s="5" t="n">
        <v>4064</v>
      </c>
    </row>
    <row r="6">
      <c r="A6" s="4" t="inlineStr">
        <is>
          <t>Collaboration revenue</t>
        </is>
      </c>
      <c r="B6" s="6" t="n">
        <v>12</v>
      </c>
      <c r="C6" s="6" t="n">
        <v>140</v>
      </c>
    </row>
    <row r="7">
      <c r="A7" s="4" t="inlineStr">
        <is>
          <t>Type of Revenue [Extensible List]</t>
        </is>
      </c>
      <c r="B7" s="4" t="inlineStr">
        <is>
          <t>us-gaap:LicenseMember</t>
        </is>
      </c>
      <c r="C7" s="4" t="inlineStr">
        <is>
          <t>us-gaap:LicenseMember</t>
        </is>
      </c>
    </row>
    <row r="8">
      <c r="A8" s="4" t="inlineStr">
        <is>
          <t>Total revenues</t>
        </is>
      </c>
      <c r="B8" s="6" t="n">
        <v>5874</v>
      </c>
      <c r="C8" s="6" t="n">
        <v>9267</v>
      </c>
    </row>
    <row r="9">
      <c r="A9" s="3" t="inlineStr">
        <is>
          <t>Operating expenses:</t>
        </is>
      </c>
      <c r="B9" s="4" t="inlineStr">
        <is>
          <t xml:space="preserve"> </t>
        </is>
      </c>
      <c r="C9" s="4" t="inlineStr">
        <is>
          <t xml:space="preserve"> </t>
        </is>
      </c>
    </row>
    <row r="10">
      <c r="A10" s="4" t="inlineStr">
        <is>
          <t>Research and development</t>
        </is>
      </c>
      <c r="B10" s="5" t="n">
        <v>13606</v>
      </c>
      <c r="C10" s="5" t="n">
        <v>17332</v>
      </c>
    </row>
    <row r="11">
      <c r="A11" s="4" t="inlineStr">
        <is>
          <t>General and administrative</t>
        </is>
      </c>
      <c r="B11" s="5" t="n">
        <v>6824</v>
      </c>
      <c r="C11" s="5" t="n">
        <v>5917</v>
      </c>
    </row>
    <row r="12">
      <c r="A12" s="4" t="inlineStr">
        <is>
          <t>Restructuring</t>
        </is>
      </c>
      <c r="B12" s="5" t="n">
        <v>175</v>
      </c>
      <c r="C12" s="5" t="n">
        <v>0</v>
      </c>
    </row>
    <row r="13">
      <c r="A13" s="4" t="inlineStr">
        <is>
          <t>Total operating expenses</t>
        </is>
      </c>
      <c r="B13" s="5" t="n">
        <v>20605</v>
      </c>
      <c r="C13" s="5" t="n">
        <v>23249</v>
      </c>
    </row>
    <row r="14">
      <c r="A14" s="4" t="inlineStr">
        <is>
          <t>Loss from operations</t>
        </is>
      </c>
      <c r="B14" s="5" t="n">
        <v>-14731</v>
      </c>
      <c r="C14" s="5" t="n">
        <v>-13982</v>
      </c>
    </row>
    <row r="15">
      <c r="A15" s="3" t="inlineStr">
        <is>
          <t>Other income (expense):</t>
        </is>
      </c>
      <c r="B15" s="4" t="inlineStr">
        <is>
          <t xml:space="preserve"> </t>
        </is>
      </c>
      <c r="C15" s="4" t="inlineStr">
        <is>
          <t xml:space="preserve"> </t>
        </is>
      </c>
    </row>
    <row r="16">
      <c r="A16" s="4" t="inlineStr">
        <is>
          <t>Interest income</t>
        </is>
      </c>
      <c r="B16" s="5" t="n">
        <v>864</v>
      </c>
      <c r="C16" s="5" t="n">
        <v>1327</v>
      </c>
    </row>
    <row r="17">
      <c r="A17" s="4" t="inlineStr">
        <is>
          <t>Other income (expense), net</t>
        </is>
      </c>
      <c r="B17" s="5" t="n">
        <v>1</v>
      </c>
      <c r="C17" s="5" t="n">
        <v>-14</v>
      </c>
    </row>
    <row r="18">
      <c r="A18" s="4" t="inlineStr">
        <is>
          <t>Total other income (expense), net</t>
        </is>
      </c>
      <c r="B18" s="5" t="n">
        <v>865</v>
      </c>
      <c r="C18" s="5" t="n">
        <v>1313</v>
      </c>
    </row>
    <row r="19">
      <c r="A19" s="4" t="inlineStr">
        <is>
          <t>Net loss and comprehensive loss</t>
        </is>
      </c>
      <c r="B19" s="6" t="n">
        <v>-13866</v>
      </c>
      <c r="C19" s="6" t="n">
        <v>-12669</v>
      </c>
    </row>
    <row r="20">
      <c r="A20" s="4" t="inlineStr">
        <is>
          <t>Net loss per share attributable to common stockholders, basic</t>
        </is>
      </c>
      <c r="B20" s="8" t="n">
        <v>-0.25</v>
      </c>
      <c r="C20" s="8" t="n">
        <v>-0.24</v>
      </c>
    </row>
    <row r="21">
      <c r="A21" s="4" t="inlineStr">
        <is>
          <t>Net loss per share attributable to common stockholders, diluted</t>
        </is>
      </c>
      <c r="B21" s="8" t="n">
        <v>-0.25</v>
      </c>
      <c r="C21" s="8" t="n">
        <v>-0.24</v>
      </c>
    </row>
    <row r="22">
      <c r="A22" s="4" t="inlineStr">
        <is>
          <t>Weighted average common shares outstanding, basic</t>
        </is>
      </c>
      <c r="B22" s="5" t="n">
        <v>55376188</v>
      </c>
      <c r="C22" s="5" t="n">
        <v>53524037</v>
      </c>
    </row>
    <row r="23">
      <c r="A23" s="4" t="inlineStr">
        <is>
          <t>Weighted average common shares outstanding, diluted</t>
        </is>
      </c>
      <c r="B23" s="5" t="n">
        <v>55376188</v>
      </c>
      <c r="C23" s="5" t="n">
        <v>53524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t>
        </is>
      </c>
      <c r="B4" s="6" t="n">
        <v>1556</v>
      </c>
      <c r="C4" s="6" t="n">
        <v>2023</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t>
        </is>
      </c>
      <c r="B7" s="5" t="n">
        <v>529</v>
      </c>
      <c r="C7" s="5" t="n">
        <v>690</v>
      </c>
    </row>
    <row r="8">
      <c r="A8" s="4" t="inlineStr">
        <is>
          <t>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t>
        </is>
      </c>
      <c r="B10" s="6" t="n">
        <v>1027</v>
      </c>
      <c r="C10" s="6" t="n">
        <v>13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 width="22" customWidth="1" min="5" max="5"/>
  </cols>
  <sheetData>
    <row r="1">
      <c r="A1" s="1" t="inlineStr">
        <is>
          <t>Government Contracts - Additional Information (Detail) $ in Thousands</t>
        </is>
      </c>
      <c r="B1" s="2" t="inlineStr">
        <is>
          <t>1 Months Ended</t>
        </is>
      </c>
      <c r="D1" s="2" t="inlineStr">
        <is>
          <t>3 Months Ended</t>
        </is>
      </c>
    </row>
    <row r="2">
      <c r="B2" s="2" t="inlineStr">
        <is>
          <t>May 31, 2021 USD ($) Option</t>
        </is>
      </c>
      <c r="C2" s="2" t="inlineStr">
        <is>
          <t>Jul. 31, 2018 USD ($)</t>
        </is>
      </c>
      <c r="D2" s="2" t="inlineStr">
        <is>
          <t>Mar. 31, 2025 USD ($)</t>
        </is>
      </c>
      <c r="E2" s="2" t="inlineStr">
        <is>
          <t>Mar. 31, 2024 USD ($)</t>
        </is>
      </c>
    </row>
    <row r="3">
      <c r="A3" s="3" t="inlineStr">
        <is>
          <t>Government Contracts [Line Items]</t>
        </is>
      </c>
      <c r="B3" s="4" t="inlineStr">
        <is>
          <t xml:space="preserve"> </t>
        </is>
      </c>
      <c r="C3" s="4" t="inlineStr">
        <is>
          <t xml:space="preserve"> </t>
        </is>
      </c>
      <c r="D3" s="4" t="inlineStr">
        <is>
          <t xml:space="preserve"> </t>
        </is>
      </c>
      <c r="E3" s="4" t="inlineStr">
        <is>
          <t xml:space="preserve"> </t>
        </is>
      </c>
    </row>
    <row r="4">
      <c r="A4" s="4" t="inlineStr">
        <is>
          <t>Potential Amount of Uncommitted Funding</t>
        </is>
      </c>
      <c r="B4" s="4" t="inlineStr">
        <is>
          <t xml:space="preserve"> </t>
        </is>
      </c>
      <c r="C4" s="4" t="inlineStr">
        <is>
          <t xml:space="preserve"> </t>
        </is>
      </c>
      <c r="D4" s="6" t="n">
        <v>12700</v>
      </c>
      <c r="E4" s="4" t="inlineStr">
        <is>
          <t xml:space="preserve"> </t>
        </is>
      </c>
    </row>
    <row r="5">
      <c r="A5" s="4" t="inlineStr">
        <is>
          <t>Grant revenue</t>
        </is>
      </c>
      <c r="B5" s="4" t="inlineStr">
        <is>
          <t xml:space="preserve"> </t>
        </is>
      </c>
      <c r="C5" s="4" t="inlineStr">
        <is>
          <t xml:space="preserve"> </t>
        </is>
      </c>
      <c r="D5" s="5" t="n">
        <v>5874</v>
      </c>
      <c r="E5" s="6" t="n">
        <v>9267</v>
      </c>
    </row>
    <row r="6">
      <c r="A6" s="4" t="inlineStr">
        <is>
          <t>Potential Amount of Committed Funding</t>
        </is>
      </c>
      <c r="B6" s="4" t="inlineStr">
        <is>
          <t xml:space="preserve"> </t>
        </is>
      </c>
      <c r="C6" s="4" t="inlineStr">
        <is>
          <t xml:space="preserve"> </t>
        </is>
      </c>
      <c r="D6" s="5" t="n">
        <v>59300</v>
      </c>
      <c r="E6" s="4" t="inlineStr">
        <is>
          <t xml:space="preserve"> </t>
        </is>
      </c>
    </row>
    <row r="7">
      <c r="A7" s="4" t="inlineStr">
        <is>
          <t>BARDA [Member]</t>
        </is>
      </c>
      <c r="B7" s="4" t="inlineStr">
        <is>
          <t xml:space="preserve"> </t>
        </is>
      </c>
      <c r="C7" s="4" t="inlineStr">
        <is>
          <t xml:space="preserve"> </t>
        </is>
      </c>
      <c r="D7" s="4" t="inlineStr">
        <is>
          <t xml:space="preserve"> </t>
        </is>
      </c>
      <c r="E7" s="4" t="inlineStr">
        <is>
          <t xml:space="preserve"> </t>
        </is>
      </c>
    </row>
    <row r="8">
      <c r="A8" s="3" t="inlineStr">
        <is>
          <t>Government Contracts [Line Items]</t>
        </is>
      </c>
      <c r="B8" s="4" t="inlineStr">
        <is>
          <t xml:space="preserve"> </t>
        </is>
      </c>
      <c r="C8" s="4" t="inlineStr">
        <is>
          <t xml:space="preserve"> </t>
        </is>
      </c>
      <c r="D8" s="4" t="inlineStr">
        <is>
          <t xml:space="preserve"> </t>
        </is>
      </c>
      <c r="E8" s="4" t="inlineStr">
        <is>
          <t xml:space="preserve"> </t>
        </is>
      </c>
    </row>
    <row r="9">
      <c r="A9" s="4" t="inlineStr">
        <is>
          <t>Potential contract amount awarded</t>
        </is>
      </c>
      <c r="B9" s="4" t="inlineStr">
        <is>
          <t xml:space="preserve"> </t>
        </is>
      </c>
      <c r="C9" s="6" t="n">
        <v>44200</v>
      </c>
      <c r="D9" s="5" t="n">
        <v>11700</v>
      </c>
      <c r="E9" s="4" t="inlineStr">
        <is>
          <t xml:space="preserve"> </t>
        </is>
      </c>
    </row>
    <row r="10">
      <c r="A10" s="4" t="inlineStr">
        <is>
          <t>Potential amount increase in committed funding</t>
        </is>
      </c>
      <c r="B10" s="4" t="inlineStr">
        <is>
          <t xml:space="preserve"> </t>
        </is>
      </c>
      <c r="C10" s="4" t="inlineStr">
        <is>
          <t xml:space="preserve"> </t>
        </is>
      </c>
      <c r="D10" s="5" t="n">
        <v>59300</v>
      </c>
      <c r="E10" s="4" t="inlineStr">
        <is>
          <t xml:space="preserve"> </t>
        </is>
      </c>
    </row>
    <row r="11">
      <c r="A11" s="4" t="inlineStr">
        <is>
          <t>Cumulative Revenue</t>
        </is>
      </c>
      <c r="B11" s="4" t="inlineStr">
        <is>
          <t xml:space="preserve"> </t>
        </is>
      </c>
      <c r="C11" s="4" t="inlineStr">
        <is>
          <t xml:space="preserve"> </t>
        </is>
      </c>
      <c r="D11" s="5" t="n">
        <v>58700</v>
      </c>
      <c r="E11" s="4" t="inlineStr">
        <is>
          <t xml:space="preserve"> </t>
        </is>
      </c>
    </row>
    <row r="12">
      <c r="A12" s="4" t="inlineStr">
        <is>
          <t>BARDA [Member] | Base Period Contracts [Member]</t>
        </is>
      </c>
      <c r="B12" s="4" t="inlineStr">
        <is>
          <t xml:space="preserve"> </t>
        </is>
      </c>
      <c r="C12" s="4" t="inlineStr">
        <is>
          <t xml:space="preserve"> </t>
        </is>
      </c>
      <c r="D12" s="4" t="inlineStr">
        <is>
          <t xml:space="preserve"> </t>
        </is>
      </c>
      <c r="E12" s="4" t="inlineStr">
        <is>
          <t xml:space="preserve"> </t>
        </is>
      </c>
    </row>
    <row r="13">
      <c r="A13" s="3" t="inlineStr">
        <is>
          <t>Government Contracts [Line Items]</t>
        </is>
      </c>
      <c r="B13" s="4" t="inlineStr">
        <is>
          <t xml:space="preserve"> </t>
        </is>
      </c>
      <c r="C13" s="4" t="inlineStr">
        <is>
          <t xml:space="preserve"> </t>
        </is>
      </c>
      <c r="D13" s="4" t="inlineStr">
        <is>
          <t xml:space="preserve"> </t>
        </is>
      </c>
      <c r="E13" s="4" t="inlineStr">
        <is>
          <t xml:space="preserve"> </t>
        </is>
      </c>
    </row>
    <row r="14">
      <c r="A14" s="4" t="inlineStr">
        <is>
          <t>Potential amount initial funding awarded</t>
        </is>
      </c>
      <c r="B14" s="4" t="inlineStr">
        <is>
          <t xml:space="preserve"> </t>
        </is>
      </c>
      <c r="C14" s="6" t="n">
        <v>15700</v>
      </c>
      <c r="D14" s="4" t="inlineStr">
        <is>
          <t xml:space="preserve"> </t>
        </is>
      </c>
      <c r="E14" s="4" t="inlineStr">
        <is>
          <t xml:space="preserve"> </t>
        </is>
      </c>
    </row>
    <row r="15">
      <c r="A15" s="4" t="inlineStr">
        <is>
          <t>Contract term</t>
        </is>
      </c>
      <c r="B15" s="4" t="inlineStr">
        <is>
          <t xml:space="preserve"> </t>
        </is>
      </c>
      <c r="C15" s="4" t="inlineStr">
        <is>
          <t>3 years</t>
        </is>
      </c>
      <c r="D15" s="4" t="inlineStr">
        <is>
          <t xml:space="preserve"> </t>
        </is>
      </c>
      <c r="E15" s="4" t="inlineStr">
        <is>
          <t xml:space="preserve"> </t>
        </is>
      </c>
    </row>
    <row r="16">
      <c r="A16" s="4" t="inlineStr">
        <is>
          <t>BARDA [Member] | Grant [Member]</t>
        </is>
      </c>
      <c r="B16" s="4" t="inlineStr">
        <is>
          <t xml:space="preserve"> </t>
        </is>
      </c>
      <c r="C16" s="4" t="inlineStr">
        <is>
          <t xml:space="preserve"> </t>
        </is>
      </c>
      <c r="D16" s="4" t="inlineStr">
        <is>
          <t xml:space="preserve"> </t>
        </is>
      </c>
      <c r="E16" s="4" t="inlineStr">
        <is>
          <t xml:space="preserve"> </t>
        </is>
      </c>
    </row>
    <row r="17">
      <c r="A17" s="3" t="inlineStr">
        <is>
          <t>Government Contracts [Line Items]</t>
        </is>
      </c>
      <c r="B17" s="4" t="inlineStr">
        <is>
          <t xml:space="preserve"> </t>
        </is>
      </c>
      <c r="C17" s="4" t="inlineStr">
        <is>
          <t xml:space="preserve"> </t>
        </is>
      </c>
      <c r="D17" s="4" t="inlineStr">
        <is>
          <t xml:space="preserve"> </t>
        </is>
      </c>
      <c r="E17" s="4" t="inlineStr">
        <is>
          <t xml:space="preserve"> </t>
        </is>
      </c>
    </row>
    <row r="18">
      <c r="A18" s="4" t="inlineStr">
        <is>
          <t>Grant revenue</t>
        </is>
      </c>
      <c r="B18" s="4" t="inlineStr">
        <is>
          <t xml:space="preserve"> </t>
        </is>
      </c>
      <c r="C18" s="4" t="inlineStr">
        <is>
          <t xml:space="preserve"> </t>
        </is>
      </c>
      <c r="D18" s="5" t="n">
        <v>700</v>
      </c>
      <c r="E18" s="5" t="n">
        <v>4900</v>
      </c>
    </row>
    <row r="19">
      <c r="A19" s="4" t="inlineStr">
        <is>
          <t>Niaid [Member]</t>
        </is>
      </c>
      <c r="B19" s="4" t="inlineStr">
        <is>
          <t xml:space="preserve"> </t>
        </is>
      </c>
      <c r="C19" s="4" t="inlineStr">
        <is>
          <t xml:space="preserve"> </t>
        </is>
      </c>
      <c r="D19" s="4" t="inlineStr">
        <is>
          <t xml:space="preserve"> </t>
        </is>
      </c>
      <c r="E19" s="4" t="inlineStr">
        <is>
          <t xml:space="preserve"> </t>
        </is>
      </c>
    </row>
    <row r="20">
      <c r="A20" s="3" t="inlineStr">
        <is>
          <t>Government Contracts [Line Items]</t>
        </is>
      </c>
      <c r="B20" s="4" t="inlineStr">
        <is>
          <t xml:space="preserve"> </t>
        </is>
      </c>
      <c r="C20" s="4" t="inlineStr">
        <is>
          <t xml:space="preserve"> </t>
        </is>
      </c>
      <c r="D20" s="4" t="inlineStr">
        <is>
          <t xml:space="preserve"> </t>
        </is>
      </c>
      <c r="E20" s="4" t="inlineStr">
        <is>
          <t xml:space="preserve"> </t>
        </is>
      </c>
    </row>
    <row r="21">
      <c r="A21" s="4" t="inlineStr">
        <is>
          <t>Potential Amount of Committed Funding</t>
        </is>
      </c>
      <c r="B21" s="4" t="inlineStr">
        <is>
          <t xml:space="preserve"> </t>
        </is>
      </c>
      <c r="C21" s="4" t="inlineStr">
        <is>
          <t xml:space="preserve"> </t>
        </is>
      </c>
      <c r="D21" s="5" t="n">
        <v>10500</v>
      </c>
      <c r="E21" s="4" t="inlineStr">
        <is>
          <t xml:space="preserve"> </t>
        </is>
      </c>
    </row>
    <row r="22">
      <c r="A22" s="4" t="inlineStr">
        <is>
          <t>Cumulative Revenue</t>
        </is>
      </c>
      <c r="B22" s="4" t="inlineStr">
        <is>
          <t xml:space="preserve"> </t>
        </is>
      </c>
      <c r="C22" s="4" t="inlineStr">
        <is>
          <t xml:space="preserve"> </t>
        </is>
      </c>
      <c r="D22" s="5" t="n">
        <v>5300</v>
      </c>
      <c r="E22" s="4" t="inlineStr">
        <is>
          <t xml:space="preserve"> </t>
        </is>
      </c>
    </row>
    <row r="23">
      <c r="A23" s="4" t="inlineStr">
        <is>
          <t>Committed amount from government contract</t>
        </is>
      </c>
      <c r="B23" s="4" t="inlineStr">
        <is>
          <t xml:space="preserve"> </t>
        </is>
      </c>
      <c r="C23" s="4" t="inlineStr">
        <is>
          <t xml:space="preserve"> </t>
        </is>
      </c>
      <c r="D23" s="5" t="n">
        <v>10500</v>
      </c>
      <c r="E23" s="4" t="inlineStr">
        <is>
          <t xml:space="preserve"> </t>
        </is>
      </c>
    </row>
    <row r="24">
      <c r="A24" s="4" t="inlineStr">
        <is>
          <t>Niaid [Member] | SPR206 [Member]</t>
        </is>
      </c>
      <c r="B24" s="4" t="inlineStr">
        <is>
          <t xml:space="preserve"> </t>
        </is>
      </c>
      <c r="C24" s="4" t="inlineStr">
        <is>
          <t xml:space="preserve"> </t>
        </is>
      </c>
      <c r="D24" s="4" t="inlineStr">
        <is>
          <t xml:space="preserve"> </t>
        </is>
      </c>
      <c r="E24" s="4" t="inlineStr">
        <is>
          <t xml:space="preserve"> </t>
        </is>
      </c>
    </row>
    <row r="25">
      <c r="A25" s="3" t="inlineStr">
        <is>
          <t>Government Contracts [Line Items]</t>
        </is>
      </c>
      <c r="B25" s="4" t="inlineStr">
        <is>
          <t xml:space="preserve"> </t>
        </is>
      </c>
      <c r="C25" s="4" t="inlineStr">
        <is>
          <t xml:space="preserve"> </t>
        </is>
      </c>
      <c r="D25" s="4" t="inlineStr">
        <is>
          <t xml:space="preserve"> </t>
        </is>
      </c>
      <c r="E25" s="4" t="inlineStr">
        <is>
          <t xml:space="preserve"> </t>
        </is>
      </c>
    </row>
    <row r="26">
      <c r="A26" s="4" t="inlineStr">
        <is>
          <t>Contract term</t>
        </is>
      </c>
      <c r="B26" s="4" t="inlineStr">
        <is>
          <t>5 years</t>
        </is>
      </c>
      <c r="C26" s="4" t="inlineStr">
        <is>
          <t xml:space="preserve"> </t>
        </is>
      </c>
      <c r="D26" s="4" t="inlineStr">
        <is>
          <t xml:space="preserve"> </t>
        </is>
      </c>
      <c r="E26" s="4" t="inlineStr">
        <is>
          <t xml:space="preserve"> </t>
        </is>
      </c>
    </row>
    <row r="27">
      <c r="A27" s="4" t="inlineStr">
        <is>
          <t>Potential amount increase in committed funding</t>
        </is>
      </c>
      <c r="B27" s="6" t="n">
        <v>3400</v>
      </c>
      <c r="C27" s="4" t="inlineStr">
        <is>
          <t xml:space="preserve"> </t>
        </is>
      </c>
      <c r="D27" s="4" t="inlineStr">
        <is>
          <t xml:space="preserve"> </t>
        </is>
      </c>
      <c r="E27" s="4" t="inlineStr">
        <is>
          <t xml:space="preserve"> </t>
        </is>
      </c>
    </row>
    <row r="28">
      <c r="A28" s="4" t="inlineStr">
        <is>
          <t>Grant revenue</t>
        </is>
      </c>
      <c r="B28" s="4" t="inlineStr">
        <is>
          <t xml:space="preserve"> </t>
        </is>
      </c>
      <c r="C28" s="4" t="inlineStr">
        <is>
          <t xml:space="preserve"> </t>
        </is>
      </c>
      <c r="D28" s="6" t="n">
        <v>100</v>
      </c>
      <c r="E28" s="6" t="n">
        <v>200</v>
      </c>
    </row>
    <row r="29">
      <c r="A29" s="4" t="inlineStr">
        <is>
          <t>Award received for clinical development</t>
        </is>
      </c>
      <c r="B29" s="6" t="n">
        <v>27000</v>
      </c>
      <c r="C29" s="4" t="inlineStr">
        <is>
          <t xml:space="preserve"> </t>
        </is>
      </c>
      <c r="D29" s="4" t="inlineStr">
        <is>
          <t xml:space="preserve"> </t>
        </is>
      </c>
      <c r="E29" s="4" t="inlineStr">
        <is>
          <t xml:space="preserve"> </t>
        </is>
      </c>
    </row>
    <row r="30">
      <c r="A30" s="4" t="inlineStr">
        <is>
          <t>Number of option period for funding from government contract | Option</t>
        </is>
      </c>
      <c r="B30" s="5" t="n">
        <v>6</v>
      </c>
      <c r="C30" s="4" t="inlineStr">
        <is>
          <t xml:space="preserve"> </t>
        </is>
      </c>
      <c r="D30" s="4" t="inlineStr">
        <is>
          <t xml:space="preserve"> </t>
        </is>
      </c>
      <c r="E30" s="4" t="inlineStr">
        <is>
          <t xml:space="preserve"> </t>
        </is>
      </c>
    </row>
    <row r="31">
      <c r="A31" s="4" t="inlineStr">
        <is>
          <t>Niaid [Member] | First Option [Member] | SPR206 [Member]</t>
        </is>
      </c>
      <c r="B31" s="4" t="inlineStr">
        <is>
          <t xml:space="preserve"> </t>
        </is>
      </c>
      <c r="C31" s="4" t="inlineStr">
        <is>
          <t xml:space="preserve"> </t>
        </is>
      </c>
      <c r="D31" s="4" t="inlineStr">
        <is>
          <t xml:space="preserve"> </t>
        </is>
      </c>
      <c r="E31" s="4" t="inlineStr">
        <is>
          <t xml:space="preserve"> </t>
        </is>
      </c>
    </row>
    <row r="32">
      <c r="A32" s="3" t="inlineStr">
        <is>
          <t>Government Contracts [Line Items]</t>
        </is>
      </c>
      <c r="B32" s="4" t="inlineStr">
        <is>
          <t xml:space="preserve"> </t>
        </is>
      </c>
      <c r="C32" s="4" t="inlineStr">
        <is>
          <t xml:space="preserve"> </t>
        </is>
      </c>
      <c r="D32" s="4" t="inlineStr">
        <is>
          <t xml:space="preserve"> </t>
        </is>
      </c>
      <c r="E32" s="4" t="inlineStr">
        <is>
          <t xml:space="preserve"> </t>
        </is>
      </c>
    </row>
    <row r="33">
      <c r="A33" s="4" t="inlineStr">
        <is>
          <t>Number of option period for funding from government contract | Option</t>
        </is>
      </c>
      <c r="B33" s="5" t="n">
        <v>1</v>
      </c>
      <c r="C33" s="4" t="inlineStr">
        <is>
          <t xml:space="preserve"> </t>
        </is>
      </c>
      <c r="D33" s="4" t="inlineStr">
        <is>
          <t xml:space="preserve"> </t>
        </is>
      </c>
      <c r="E33"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A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40" customWidth="1" min="8" max="8"/>
    <col width="33" customWidth="1" min="9" max="9"/>
    <col width="22" customWidth="1" min="10" max="10"/>
    <col width="22" customWidth="1" min="11" max="11"/>
    <col width="22" customWidth="1" min="12" max="12"/>
    <col width="22" customWidth="1" min="13" max="13"/>
    <col width="22" customWidth="1" min="14" max="14"/>
    <col width="33"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icense, Collaboration and Service Agreements - Additional Information (Detail) $ / shares in Units, $ in Thousands, £ in Millions</t>
        </is>
      </c>
      <c r="C1" s="2" t="inlineStr">
        <is>
          <t>1 Months Ended</t>
        </is>
      </c>
      <c r="H1" s="2" t="inlineStr">
        <is>
          <t>3 Months Ended</t>
        </is>
      </c>
      <c r="N1" s="2" t="inlineStr">
        <is>
          <t>9 Months Ended</t>
        </is>
      </c>
      <c r="O1" s="2" t="inlineStr">
        <is>
          <t>12 Months Ended</t>
        </is>
      </c>
    </row>
    <row r="2">
      <c r="B2" s="2" t="inlineStr">
        <is>
          <t>Jan. 15, 2021 USD ($)</t>
        </is>
      </c>
      <c r="C2" s="2" t="inlineStr">
        <is>
          <t>Oct. 31, 2021 USD ($)</t>
        </is>
      </c>
      <c r="D2" s="2" t="inlineStr">
        <is>
          <t>Jun. 30, 2017 USD ($)</t>
        </is>
      </c>
      <c r="E2" s="2" t="inlineStr">
        <is>
          <t>Jun. 30, 2016 USD ($)</t>
        </is>
      </c>
      <c r="F2" s="2" t="inlineStr">
        <is>
          <t>Jun. 30, 2016 GBP (£)</t>
        </is>
      </c>
      <c r="G2" s="2" t="inlineStr">
        <is>
          <t>May 31, 2016 USD ($)</t>
        </is>
      </c>
      <c r="H2" s="2" t="inlineStr">
        <is>
          <t>Mar. 31, 2025 USD ($) $ / shares shares</t>
        </is>
      </c>
      <c r="I2" s="2" t="inlineStr">
        <is>
          <t>Dec. 31, 2024 USD ($) $ / shares</t>
        </is>
      </c>
      <c r="J2" s="2" t="inlineStr">
        <is>
          <t>Mar. 31, 2024 USD ($)</t>
        </is>
      </c>
      <c r="K2" s="2" t="inlineStr">
        <is>
          <t>Sep. 30, 2022 USD ($)</t>
        </is>
      </c>
      <c r="L2" s="2" t="inlineStr">
        <is>
          <t>Dec. 31, 2020 USD ($)</t>
        </is>
      </c>
      <c r="M2" s="2" t="inlineStr">
        <is>
          <t>Mar. 31, 2019 USD ($)</t>
        </is>
      </c>
      <c r="N2" s="2" t="inlineStr">
        <is>
          <t>Sep. 30, 2024 USD ($)</t>
        </is>
      </c>
      <c r="O2" s="2" t="inlineStr">
        <is>
          <t>Dec. 31, 2024 USD ($) $ / shares</t>
        </is>
      </c>
      <c r="P2" s="2" t="inlineStr">
        <is>
          <t>Dec. 31, 2023 USD ($)</t>
        </is>
      </c>
      <c r="Q2" s="2" t="inlineStr">
        <is>
          <t>Dec. 31, 2022 USD ($)</t>
        </is>
      </c>
      <c r="R2" s="2" t="inlineStr">
        <is>
          <t>Sep. 30, 2025 USD ($)</t>
        </is>
      </c>
      <c r="S2" s="2" t="inlineStr">
        <is>
          <t>Feb. 28, 2025 USD ($)</t>
        </is>
      </c>
      <c r="T2" s="2" t="inlineStr">
        <is>
          <t>Jan. 31, 2025 USD ($)</t>
        </is>
      </c>
      <c r="U2" s="2" t="inlineStr">
        <is>
          <t>Oct. 31, 2024 USD ($)</t>
        </is>
      </c>
      <c r="V2" s="2" t="inlineStr">
        <is>
          <t>Aug. 31, 2024 USD ($)</t>
        </is>
      </c>
      <c r="W2" s="2" t="inlineStr">
        <is>
          <t>Feb. 29, 2024 USD ($)</t>
        </is>
      </c>
      <c r="X2" s="2" t="inlineStr">
        <is>
          <t>Sep. 30, 2023 USD ($)</t>
        </is>
      </c>
      <c r="Y2" s="2" t="inlineStr">
        <is>
          <t>Jul. 31, 2023 USD ($)</t>
        </is>
      </c>
      <c r="Z2" s="2" t="inlineStr">
        <is>
          <t>Nov. 07, 2022 USD ($)</t>
        </is>
      </c>
      <c r="AA2" s="2" t="inlineStr">
        <is>
          <t>Oct. 31, 2017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c r="K4" s="4" t="inlineStr">
        <is>
          <t xml:space="preserve"> </t>
        </is>
      </c>
      <c r="L4" s="4" t="inlineStr">
        <is>
          <t xml:space="preserve"> </t>
        </is>
      </c>
      <c r="M4" s="4" t="inlineStr">
        <is>
          <t xml:space="preserve"> </t>
        </is>
      </c>
      <c r="N4" s="4" t="inlineStr">
        <is>
          <t xml:space="preserve"> </t>
        </is>
      </c>
      <c r="O4" s="7" t="n">
        <v>0.0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v>
      </c>
      <c r="I5" s="4" t="inlineStr">
        <is>
          <t xml:space="preserve"> </t>
        </is>
      </c>
      <c r="J5" s="6" t="n">
        <v>14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Total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5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eferred revenu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368</v>
      </c>
      <c r="J7" s="4" t="inlineStr">
        <is>
          <t xml:space="preserve"> </t>
        </is>
      </c>
      <c r="K7" s="4" t="inlineStr">
        <is>
          <t xml:space="preserve"> </t>
        </is>
      </c>
      <c r="L7" s="4" t="inlineStr">
        <is>
          <t xml:space="preserve"> </t>
        </is>
      </c>
      <c r="M7" s="4" t="inlineStr">
        <is>
          <t xml:space="preserve"> </t>
        </is>
      </c>
      <c r="N7" s="4" t="inlineStr">
        <is>
          <t xml:space="preserve"> </t>
        </is>
      </c>
      <c r="O7" s="6" t="n">
        <v>36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GSK S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maining transaction price allocated to the performanc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47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Mileston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2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Total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itial Payments to Perform th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6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iscount on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3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GSK SPA [Member] | Research And Development Services Related To Upcoming Mileston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9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GSK SPA [Member] | License and Know-How Transf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Remaining transaction price allocated to the performanc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47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erformance Obligation Allocated Transac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57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Vertex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tract termin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onrefundable upfront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otential milestone payment upon achievement of specified clinical, regulatory and commercial milestones</t>
        </is>
      </c>
      <c r="B26" s="4" t="inlineStr">
        <is>
          <t xml:space="preserve"> </t>
        </is>
      </c>
      <c r="C26" s="4" t="inlineStr">
        <is>
          <t xml:space="preserve"> </t>
        </is>
      </c>
      <c r="D26" s="4" t="inlineStr">
        <is>
          <t xml:space="preserve"> </t>
        </is>
      </c>
      <c r="E26" s="4" t="inlineStr">
        <is>
          <t xml:space="preserve"> </t>
        </is>
      </c>
      <c r="F26" s="4" t="inlineStr">
        <is>
          <t xml:space="preserve"> </t>
        </is>
      </c>
      <c r="G26" s="6" t="n">
        <v>802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ntract termination period if no material development or commercialization occu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GSK 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erformance Obligation Allocated Transact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100</v>
      </c>
      <c r="I30" s="4" t="inlineStr">
        <is>
          <t xml:space="preserve"> </t>
        </is>
      </c>
      <c r="J30" s="5" t="n">
        <v>41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Remaining Milestone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ferred revenu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2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GSK License Agreement [Member] | Research And Development Services Related To Upcoming Milesto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Total potential additional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00</v>
      </c>
      <c r="I36" s="6" t="n">
        <v>8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search and development services performance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3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GSK License Agreement [Member] | Amendment 2 [Member] | First Milest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1200</v>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GSK License Agreement [Member] | Glaxo Smith Kli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Milestone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3800</v>
      </c>
      <c r="S43" s="4" t="inlineStr">
        <is>
          <t xml:space="preserve"> </t>
        </is>
      </c>
      <c r="T43" s="4" t="inlineStr">
        <is>
          <t xml:space="preserve"> </t>
        </is>
      </c>
      <c r="U43" s="4" t="inlineStr">
        <is>
          <t xml:space="preserve"> </t>
        </is>
      </c>
      <c r="V43" s="6" t="n">
        <v>23800</v>
      </c>
      <c r="W43" s="6" t="n">
        <v>23800</v>
      </c>
      <c r="X43" s="4" t="inlineStr">
        <is>
          <t xml:space="preserve"> </t>
        </is>
      </c>
      <c r="Y43" s="4" t="inlineStr">
        <is>
          <t xml:space="preserve"> </t>
        </is>
      </c>
      <c r="Z43" s="6" t="n">
        <v>66000</v>
      </c>
      <c r="AA43" s="4" t="inlineStr">
        <is>
          <t xml:space="preserve"> </t>
        </is>
      </c>
    </row>
    <row r="44">
      <c r="A44" s="4" t="inlineStr">
        <is>
          <t>Reduction In Subsequent Payments by GSK to the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12" t="n">
        <v>0.5</v>
      </c>
      <c r="AA44" s="4" t="inlineStr">
        <is>
          <t xml:space="preserve"> </t>
        </is>
      </c>
    </row>
    <row r="45">
      <c r="A45" s="4" t="inlineStr">
        <is>
          <t>GSK License Agreement [Member] | Glaxo Smith Kline [Member] | Amendment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4300</v>
      </c>
      <c r="Z47" s="4" t="inlineStr">
        <is>
          <t xml:space="preserve"> </t>
        </is>
      </c>
      <c r="AA47" s="4" t="inlineStr">
        <is>
          <t xml:space="preserve"> </t>
        </is>
      </c>
    </row>
    <row r="48">
      <c r="A48" s="4" t="inlineStr">
        <is>
          <t>GSK License Agreement [Member] | Glaxo Smith Kline [Member] | Amendment 2 [Member] | Second Milest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ileston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3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GSK License Agreement [Member] | Glaxo Smith Kline [Member] | Amendment 2 [Member] | Third Milest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Milestone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70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GSK License Agreement [Member] | Glaxo Smith Kline [Member] | Amendment 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ilestone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8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GSK License Agreement [Member] | GSK SP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Milestone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3800</v>
      </c>
      <c r="I59" s="4" t="inlineStr">
        <is>
          <t xml:space="preserve"> </t>
        </is>
      </c>
      <c r="J59" s="5" t="n">
        <v>23800</v>
      </c>
      <c r="K59" s="4" t="inlineStr">
        <is>
          <t xml:space="preserve"> </t>
        </is>
      </c>
      <c r="L59" s="4" t="inlineStr">
        <is>
          <t xml:space="preserve"> </t>
        </is>
      </c>
      <c r="M59" s="4" t="inlineStr">
        <is>
          <t xml:space="preserve"> </t>
        </is>
      </c>
      <c r="N59" s="6" t="n">
        <v>23800</v>
      </c>
      <c r="O59" s="4" t="inlineStr">
        <is>
          <t xml:space="preserve"> </t>
        </is>
      </c>
      <c r="P59" s="5" t="n">
        <v>64700</v>
      </c>
      <c r="Q59" s="4" t="inlineStr">
        <is>
          <t xml:space="preserve"> </t>
        </is>
      </c>
      <c r="R59" s="6" t="n">
        <v>238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30000</v>
      </c>
      <c r="Z59" s="4" t="inlineStr">
        <is>
          <t xml:space="preserve"> </t>
        </is>
      </c>
      <c r="AA59" s="4" t="inlineStr">
        <is>
          <t xml:space="preserve"> </t>
        </is>
      </c>
    </row>
    <row r="60">
      <c r="A60" s="4" t="inlineStr">
        <is>
          <t>Total Received Milest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95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6" t="n">
        <v>30000</v>
      </c>
      <c r="Y60" s="4" t="inlineStr">
        <is>
          <t xml:space="preserve"> </t>
        </is>
      </c>
      <c r="Z60" s="4" t="inlineStr">
        <is>
          <t xml:space="preserve"> </t>
        </is>
      </c>
      <c r="AA60" s="4" t="inlineStr">
        <is>
          <t xml:space="preserve"> </t>
        </is>
      </c>
    </row>
    <row r="61">
      <c r="A61" s="4" t="inlineStr">
        <is>
          <t>Significant financing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5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Total Milest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5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esearch and development services performance 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8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5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GSK License Agreement [Member] | GSK SPA [Member] | Second Milest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Total Received Milest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4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Meiji Licen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onrefundable upfront payments</t>
        </is>
      </c>
      <c r="B69" s="4" t="inlineStr">
        <is>
          <t xml:space="preserve"> </t>
        </is>
      </c>
      <c r="C69" s="4" t="inlineStr">
        <is>
          <t xml:space="preserve"> </t>
        </is>
      </c>
      <c r="D69" s="6" t="n">
        <v>6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ublicense fee payable to counter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75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otential milestone payments upon achievement of specified cond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1000</v>
      </c>
    </row>
    <row r="72">
      <c r="A72" s="4" t="inlineStr">
        <is>
          <t>License agreement fixed assets related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6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otential milestone payments upon completion and delivery of results of a clinical study</t>
        </is>
      </c>
      <c r="B73" s="4" t="inlineStr">
        <is>
          <t xml:space="preserve"> </t>
        </is>
      </c>
      <c r="C73" s="6" t="n">
        <v>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Future 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ublicence Fee Paid to Counter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66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Remaining Sublicence Fee Paid to Counter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9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antab Related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llaborative Arrangements And Noncollaborative Arrangement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Potential milestone payment upon achievement of specified commercial milestone</t>
        </is>
      </c>
      <c r="B79" s="4" t="inlineStr">
        <is>
          <t xml:space="preserve"> </t>
        </is>
      </c>
      <c r="C79" s="4" t="inlineStr">
        <is>
          <t xml:space="preserve"> </t>
        </is>
      </c>
      <c r="D79" s="4" t="inlineStr">
        <is>
          <t xml:space="preserve"> </t>
        </is>
      </c>
      <c r="E79" s="4" t="inlineStr">
        <is>
          <t xml:space="preserve"> </t>
        </is>
      </c>
      <c r="F79" s="13" t="n">
        <v>5</v>
      </c>
      <c r="G79" s="4" t="inlineStr">
        <is>
          <t xml:space="preserve"> </t>
        </is>
      </c>
      <c r="H79" s="5" t="n">
        <v>64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cense agreement research and development expense related to achievement of regulatory mileston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v>
      </c>
      <c r="I80" s="4" t="inlineStr">
        <is>
          <t xml:space="preserve"> </t>
        </is>
      </c>
      <c r="J80" s="5" t="n">
        <v>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otential milestone payment upon achievement of specified clinical, regulatory and commercial milestones</t>
        </is>
      </c>
      <c r="B81" s="4" t="inlineStr">
        <is>
          <t xml:space="preserve"> </t>
        </is>
      </c>
      <c r="C81" s="4" t="inlineStr">
        <is>
          <t xml:space="preserve"> </t>
        </is>
      </c>
      <c r="D81" s="4" t="inlineStr">
        <is>
          <t xml:space="preserve"> </t>
        </is>
      </c>
      <c r="E81" s="6" t="n">
        <v>58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Everest Licen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eriod of option granted on a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2 month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Upfront payment recei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otential milestone payments upon completion and delivery of results of a clinical stud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Revenue recogn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4" t="inlineStr">
        <is>
          <t xml:space="preserve"> </t>
        </is>
      </c>
      <c r="J87" s="5"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Milestone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4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Everest License Agreement [Member] | SPR 20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Collaborative Arrangements And Noncollaborative Arrangement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Upfront payment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Milestones payment received</t>
        </is>
      </c>
      <c r="B92" s="6" t="n">
        <v>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Everest License Agreement [Member] | SPR 74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Upfront payment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verest License Agreement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ollaborative Arrangements And Noncollaborative Arrangement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greement termination period upon written notice</t>
        </is>
      </c>
      <c r="B98" s="4" t="inlineStr">
        <is>
          <t>180 day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Everest License Agreement [Member] | Maximum [Member] | SPR 20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eceivable amount upon achievement of certain milestone</t>
        </is>
      </c>
      <c r="B101" s="6" t="n">
        <v>38000</v>
      </c>
      <c r="C101" s="4" t="inlineStr">
        <is>
          <t xml:space="preserve"> </t>
        </is>
      </c>
      <c r="D101" s="4" t="inlineStr">
        <is>
          <t xml:space="preserve"> </t>
        </is>
      </c>
      <c r="E101" s="4" t="inlineStr">
        <is>
          <t xml:space="preserve"> </t>
        </is>
      </c>
      <c r="F101" s="4" t="inlineStr">
        <is>
          <t xml:space="preserve"> </t>
        </is>
      </c>
      <c r="G101" s="4" t="inlineStr">
        <is>
          <t xml:space="preserve"> </t>
        </is>
      </c>
      <c r="H101" s="5" t="n">
        <v>595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Everest License Agreemen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Collaborative Arrangements And Noncollaborative Arrangement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Agreement termination period upon written notice</t>
        </is>
      </c>
      <c r="B104" s="4" t="inlineStr">
        <is>
          <t>90 day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fizer License and Share Purchase Agreem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Collaborative Arrangements And Noncollaborative Arrangement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Receivable amount upon achievement of certain milest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9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Milestones payment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Issuance of stock,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75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Remaining transaction price allocated to the performance oblig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25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Revenue recogn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emium associated freestanding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25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erformance Obligation Allocated Transact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ferred revenue, 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26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fizer License and Share Purchase Agreements [Member] | SPR 206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Collaborative Arrangements And Noncollaborative Arrangement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Upfront payment receiv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Receivable amount upon achievement of certain milest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8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Issuance of stock,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362348</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har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16.93</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roceeds from sale of common stock to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4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fizer License and Share Purchase Agreements [Member] | Research And Development Services Related To Upcoming Mileston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erformance Obligation Allocated Transaction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4100</v>
      </c>
      <c r="L124" s="4" t="inlineStr">
        <is>
          <t xml:space="preserve"> </t>
        </is>
      </c>
      <c r="M124" s="4" t="inlineStr">
        <is>
          <t xml:space="preserve"> </t>
        </is>
      </c>
      <c r="N124" s="6" t="n">
        <v>111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Pfizer License and Share Purchase Agreements [Member] | License and Know-How Transf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Collaborative Arrangements And Noncollaborative Arrangement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erformance Obligation Allocated Transaction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4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sheetData>
  <mergeCells count="4">
    <mergeCell ref="O1:Q1"/>
    <mergeCell ref="H1:M1"/>
    <mergeCell ref="C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Service Agreements - Schedule of remaining potential milestone payments (Details) - GSK License Agreement [Member] $ in Millions</t>
        </is>
      </c>
      <c r="B1" s="2" t="inlineStr">
        <is>
          <t>Mar. 31, 2025 USD ($)</t>
        </is>
      </c>
    </row>
    <row r="2">
      <c r="A2" s="3" t="inlineStr">
        <is>
          <t>Collaborative Arrangement and Arrangement Other than Collaborative [Line Items]</t>
        </is>
      </c>
      <c r="B2" s="4" t="inlineStr">
        <is>
          <t xml:space="preserve"> </t>
        </is>
      </c>
    </row>
    <row r="3">
      <c r="A3" s="4" t="inlineStr">
        <is>
          <t>Milestone payment</t>
        </is>
      </c>
      <c r="B3" s="6" t="n">
        <v>225</v>
      </c>
    </row>
    <row r="4">
      <c r="A4" s="4" t="inlineStr">
        <is>
          <t>Sales milestone events</t>
        </is>
      </c>
      <c r="B4" s="5" t="n">
        <v>1000</v>
      </c>
    </row>
    <row r="5">
      <c r="A5" s="4" t="inlineStr">
        <is>
          <t>NDA Submission [Member] | Maximum [Member]</t>
        </is>
      </c>
      <c r="B5" s="4" t="inlineStr">
        <is>
          <t xml:space="preserve"> </t>
        </is>
      </c>
    </row>
    <row r="6">
      <c r="A6" s="3" t="inlineStr">
        <is>
          <t>Collaborative Arrangement and Arrangement Other than Collaborative [Line Items]</t>
        </is>
      </c>
      <c r="B6" s="4" t="inlineStr">
        <is>
          <t xml:space="preserve"> </t>
        </is>
      </c>
    </row>
    <row r="7">
      <c r="A7" s="4" t="inlineStr">
        <is>
          <t>Milestone payment</t>
        </is>
      </c>
      <c r="B7" s="5" t="n">
        <v>25</v>
      </c>
    </row>
    <row r="8">
      <c r="A8" s="4" t="inlineStr">
        <is>
          <t>Potential Commercial Milestone Payments | Maximum [Member]</t>
        </is>
      </c>
      <c r="B8" s="4" t="inlineStr">
        <is>
          <t xml:space="preserve"> </t>
        </is>
      </c>
    </row>
    <row r="9">
      <c r="A9" s="3" t="inlineStr">
        <is>
          <t>Collaborative Arrangement and Arrangement Other than Collaborative [Line Items]</t>
        </is>
      </c>
      <c r="B9" s="4" t="inlineStr">
        <is>
          <t xml:space="preserve"> </t>
        </is>
      </c>
    </row>
    <row r="10">
      <c r="A10" s="4" t="inlineStr">
        <is>
          <t>Milestone payment</t>
        </is>
      </c>
      <c r="B10"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3" customWidth="1" min="5" max="5"/>
    <col width="14" customWidth="1" min="6" max="6"/>
    <col width="14" customWidth="1" min="7" max="7"/>
  </cols>
  <sheetData>
    <row r="1">
      <c r="A1" s="1" t="inlineStr">
        <is>
          <t>Restructuring - Additional Information (Details) - USD ($) $ in Thousands</t>
        </is>
      </c>
      <c r="C1" s="2" t="inlineStr">
        <is>
          <t>3 Months Ended</t>
        </is>
      </c>
    </row>
    <row r="2">
      <c r="B2" s="2" t="inlineStr">
        <is>
          <t>Nov. 08, 2024</t>
        </is>
      </c>
      <c r="C2" s="2" t="inlineStr">
        <is>
          <t>Mar. 31, 2025</t>
        </is>
      </c>
      <c r="D2" s="2" t="inlineStr">
        <is>
          <t>Mar. 31, 2024</t>
        </is>
      </c>
      <c r="E2" s="2" t="inlineStr">
        <is>
          <t>May 01, 2025</t>
        </is>
      </c>
      <c r="F2" s="2" t="inlineStr">
        <is>
          <t>Dec. 31, 2024</t>
        </is>
      </c>
      <c r="G2" s="2" t="inlineStr">
        <is>
          <t>Oct.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workforce</t>
        </is>
      </c>
      <c r="B4" s="4" t="inlineStr">
        <is>
          <t xml:space="preserve"> </t>
        </is>
      </c>
      <c r="C4" s="12" t="n">
        <v>0.13</v>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6" t="n">
        <v>175</v>
      </c>
      <c r="D5" s="6" t="n">
        <v>0</v>
      </c>
      <c r="E5" s="4" t="inlineStr">
        <is>
          <t xml:space="preserve"> </t>
        </is>
      </c>
      <c r="F5" s="4" t="inlineStr">
        <is>
          <t xml:space="preserve"> </t>
        </is>
      </c>
      <c r="G5" s="4" t="inlineStr">
        <is>
          <t xml:space="preserve"> </t>
        </is>
      </c>
    </row>
    <row r="6">
      <c r="A6" s="4" t="inlineStr">
        <is>
          <t>Common stock to be issued</t>
        </is>
      </c>
      <c r="B6" s="4" t="inlineStr">
        <is>
          <t xml:space="preserve"> </t>
        </is>
      </c>
      <c r="C6" s="6" t="n">
        <v>56</v>
      </c>
      <c r="D6" s="4" t="inlineStr">
        <is>
          <t xml:space="preserve"> </t>
        </is>
      </c>
      <c r="E6" s="4" t="inlineStr">
        <is>
          <t xml:space="preserve"> </t>
        </is>
      </c>
      <c r="F6" s="6" t="n">
        <v>55</v>
      </c>
      <c r="G6" s="4" t="inlineStr">
        <is>
          <t xml:space="preserve"> </t>
        </is>
      </c>
    </row>
    <row r="7">
      <c r="A7" s="4" t="inlineStr">
        <is>
          <t>Reten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us percent</t>
        </is>
      </c>
      <c r="B9" s="12" t="n">
        <v>0.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tention Payments</t>
        </is>
      </c>
      <c r="B10" s="6" t="n">
        <v>2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ention Program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tention Payments</t>
        </is>
      </c>
      <c r="B13" s="4" t="inlineStr">
        <is>
          <t xml:space="preserve"> </t>
        </is>
      </c>
      <c r="C13" s="4" t="inlineStr">
        <is>
          <t xml:space="preserve"> </t>
        </is>
      </c>
      <c r="D13" s="4" t="inlineStr">
        <is>
          <t xml:space="preserve"> </t>
        </is>
      </c>
      <c r="E13" s="6" t="n">
        <v>600</v>
      </c>
      <c r="F13" s="4" t="inlineStr">
        <is>
          <t xml:space="preserve"> </t>
        </is>
      </c>
      <c r="G13" s="4" t="inlineStr">
        <is>
          <t xml:space="preserve"> </t>
        </is>
      </c>
    </row>
    <row r="14">
      <c r="A14" s="4" t="inlineStr">
        <is>
          <t>SPR720 [Member] | Restructuring and Reduction in Workfor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ention Award Payable</t>
        </is>
      </c>
      <c r="B16" s="4" t="inlineStr">
        <is>
          <t xml:space="preserve"> </t>
        </is>
      </c>
      <c r="C16" s="4" t="inlineStr">
        <is>
          <t xml:space="preserve"> </t>
        </is>
      </c>
      <c r="D16" s="4" t="inlineStr">
        <is>
          <t xml:space="preserve"> </t>
        </is>
      </c>
      <c r="E16" s="4" t="inlineStr">
        <is>
          <t xml:space="preserve"> </t>
        </is>
      </c>
      <c r="F16" s="4" t="inlineStr">
        <is>
          <t xml:space="preserve"> </t>
        </is>
      </c>
      <c r="G16" s="6" t="n">
        <v>44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lated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everance and other employee costs</t>
        </is>
      </c>
      <c r="B4" s="6" t="n">
        <v>175</v>
      </c>
      <c r="C4" s="4" t="inlineStr">
        <is>
          <t xml:space="preserve"> </t>
        </is>
      </c>
    </row>
    <row r="5">
      <c r="A5" s="4" t="inlineStr">
        <is>
          <t>Total restructuring charges</t>
        </is>
      </c>
      <c r="B5" s="5" t="n">
        <v>175</v>
      </c>
      <c r="C5" s="6" t="n">
        <v>0</v>
      </c>
    </row>
    <row r="6">
      <c r="A6" s="4" t="inlineStr">
        <is>
          <t>Research and development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other employee costs</t>
        </is>
      </c>
      <c r="B8" s="5" t="n">
        <v>107</v>
      </c>
      <c r="C8" s="4" t="inlineStr">
        <is>
          <t xml:space="preserve"> </t>
        </is>
      </c>
    </row>
    <row r="9">
      <c r="A9" s="4" t="inlineStr">
        <is>
          <t>Total restructuring charges</t>
        </is>
      </c>
      <c r="B9" s="5" t="n">
        <v>107</v>
      </c>
      <c r="C9" s="4" t="inlineStr">
        <is>
          <t xml:space="preserve"> </t>
        </is>
      </c>
    </row>
    <row r="10">
      <c r="A10" s="4" t="inlineStr">
        <is>
          <t>General and administrativ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and other employee costs</t>
        </is>
      </c>
      <c r="B12" s="5" t="n">
        <v>68</v>
      </c>
      <c r="C12" s="4" t="inlineStr">
        <is>
          <t xml:space="preserve"> </t>
        </is>
      </c>
    </row>
    <row r="13">
      <c r="A13" s="4" t="inlineStr">
        <is>
          <t>Total restructuring charges</t>
        </is>
      </c>
      <c r="B13" s="6" t="n">
        <v>68</v>
      </c>
      <c r="C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charges included in Accrued expenses and other current liabiliti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Balance at beginning of period</t>
        </is>
      </c>
      <c r="B4" s="6" t="n">
        <v>456</v>
      </c>
      <c r="C4" s="4" t="inlineStr">
        <is>
          <t xml:space="preserve"> </t>
        </is>
      </c>
    </row>
    <row r="5">
      <c r="A5" s="4" t="inlineStr">
        <is>
          <t>Charge to expense</t>
        </is>
      </c>
      <c r="B5" s="5" t="n">
        <v>175</v>
      </c>
      <c r="C5" s="6" t="n">
        <v>0</v>
      </c>
    </row>
    <row r="6">
      <c r="A6" s="4" t="inlineStr">
        <is>
          <t>Payments made</t>
        </is>
      </c>
      <c r="B6" s="5" t="n">
        <v>-489</v>
      </c>
      <c r="C6" s="4" t="inlineStr">
        <is>
          <t xml:space="preserve"> </t>
        </is>
      </c>
    </row>
    <row r="7">
      <c r="A7" s="4" t="inlineStr">
        <is>
          <t>Balance at end of period</t>
        </is>
      </c>
      <c r="B7" s="6" t="n">
        <v>142</v>
      </c>
      <c r="C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3866</v>
      </c>
      <c r="C4" s="6" t="n">
        <v>-12669</v>
      </c>
    </row>
    <row r="5">
      <c r="A5" s="3" t="inlineStr">
        <is>
          <t>Denominator:</t>
        </is>
      </c>
      <c r="B5" s="4" t="inlineStr">
        <is>
          <t xml:space="preserve"> </t>
        </is>
      </c>
      <c r="C5" s="4" t="inlineStr">
        <is>
          <t xml:space="preserve"> </t>
        </is>
      </c>
    </row>
    <row r="6">
      <c r="A6" s="4" t="inlineStr">
        <is>
          <t>Weighted average common shares outstanding, basic</t>
        </is>
      </c>
      <c r="B6" s="5" t="n">
        <v>55376188</v>
      </c>
      <c r="C6" s="5" t="n">
        <v>53524037</v>
      </c>
    </row>
    <row r="7">
      <c r="A7" s="4" t="inlineStr">
        <is>
          <t>Weighted average common shares outstanding, diluted</t>
        </is>
      </c>
      <c r="B7" s="5" t="n">
        <v>55376188</v>
      </c>
      <c r="C7" s="5" t="n">
        <v>53524037</v>
      </c>
    </row>
    <row r="8">
      <c r="A8" s="4" t="inlineStr">
        <is>
          <t>Net loss per share attributable to common stockholders, basic</t>
        </is>
      </c>
      <c r="B8" s="8" t="n">
        <v>-0.25</v>
      </c>
      <c r="C8" s="8" t="n">
        <v>-0.24</v>
      </c>
    </row>
    <row r="9">
      <c r="A9" s="4" t="inlineStr">
        <is>
          <t>Net loss per share attributable to common stockholders, diluted</t>
        </is>
      </c>
      <c r="B9" s="8" t="n">
        <v>-0.25</v>
      </c>
      <c r="C9" s="8" t="n">
        <v>-0.2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the Computation of Diluted Net Loss Per Share Attributable to Common Stockholder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907394</v>
      </c>
      <c r="C4" s="5" t="n">
        <v>10424306</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644579</v>
      </c>
      <c r="C7" s="5" t="n">
        <v>2881063</v>
      </c>
    </row>
    <row r="8">
      <c r="A8" s="4" t="inlineStr">
        <is>
          <t>Unvested RSUs and 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262815</v>
      </c>
      <c r="C10" s="5" t="n">
        <v>754324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egment Information - Schedule of Reportable Segment Net Revenues and Loss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Revenue, Product and Service [Extensible Enumeration]</t>
        </is>
      </c>
      <c r="C4" s="4" t="inlineStr">
        <is>
          <t>us-gaap:LicenseMember</t>
        </is>
      </c>
      <c r="D4" s="4" t="inlineStr">
        <is>
          <t>us-gaap:LicenseMember</t>
        </is>
      </c>
    </row>
    <row r="5">
      <c r="A5" s="4" t="inlineStr">
        <is>
          <t>Total revenues</t>
        </is>
      </c>
      <c r="C5" s="6" t="n">
        <v>5874</v>
      </c>
      <c r="D5" s="6" t="n">
        <v>9267</v>
      </c>
    </row>
    <row r="6">
      <c r="A6" s="3" t="inlineStr">
        <is>
          <t>Less:</t>
        </is>
      </c>
      <c r="C6" s="4" t="inlineStr">
        <is>
          <t xml:space="preserve"> </t>
        </is>
      </c>
      <c r="D6" s="4" t="inlineStr">
        <is>
          <t xml:space="preserve"> </t>
        </is>
      </c>
    </row>
    <row r="7">
      <c r="A7" s="4" t="inlineStr">
        <is>
          <t>Research and development</t>
        </is>
      </c>
      <c r="C7" s="5" t="n">
        <v>13606</v>
      </c>
      <c r="D7" s="5" t="n">
        <v>17332</v>
      </c>
    </row>
    <row r="8">
      <c r="A8" s="4" t="inlineStr">
        <is>
          <t>General and administrative</t>
        </is>
      </c>
      <c r="C8" s="5" t="n">
        <v>6824</v>
      </c>
      <c r="D8" s="5" t="n">
        <v>5917</v>
      </c>
    </row>
    <row r="9">
      <c r="A9" s="4" t="inlineStr">
        <is>
          <t>Other segment items</t>
        </is>
      </c>
      <c r="B9" s="4" t="inlineStr">
        <is>
          <t>[1]</t>
        </is>
      </c>
      <c r="C9" s="5" t="n">
        <v>174</v>
      </c>
      <c r="D9" s="5" t="n">
        <v>14</v>
      </c>
    </row>
    <row r="10">
      <c r="A10" s="4" t="inlineStr">
        <is>
          <t>Interest income</t>
        </is>
      </c>
      <c r="C10" s="5" t="n">
        <v>-864</v>
      </c>
      <c r="D10" s="5" t="n">
        <v>-1327</v>
      </c>
    </row>
    <row r="11">
      <c r="A11" s="4" t="inlineStr">
        <is>
          <t>Consolidated loss</t>
        </is>
      </c>
      <c r="C11" s="5" t="n">
        <v>-13866</v>
      </c>
      <c r="D11" s="5" t="n">
        <v>-12669</v>
      </c>
    </row>
    <row r="12">
      <c r="A12" s="4" t="inlineStr">
        <is>
          <t>Grant Revenue</t>
        </is>
      </c>
      <c r="C12" s="4" t="inlineStr">
        <is>
          <t xml:space="preserve"> </t>
        </is>
      </c>
      <c r="D12" s="4" t="inlineStr">
        <is>
          <t xml:space="preserve"> </t>
        </is>
      </c>
    </row>
    <row r="13">
      <c r="A13" s="3" t="inlineStr">
        <is>
          <t>Revenues:</t>
        </is>
      </c>
      <c r="C13" s="4" t="inlineStr">
        <is>
          <t xml:space="preserve"> </t>
        </is>
      </c>
      <c r="D13" s="4" t="inlineStr">
        <is>
          <t xml:space="preserve"> </t>
        </is>
      </c>
    </row>
    <row r="14">
      <c r="A14" s="4" t="inlineStr">
        <is>
          <t>Total revenues</t>
        </is>
      </c>
      <c r="C14" s="5" t="n">
        <v>763</v>
      </c>
      <c r="D14" s="5" t="n">
        <v>5063</v>
      </c>
    </row>
    <row r="15">
      <c r="A15" s="4" t="inlineStr">
        <is>
          <t>Collaboration revenue - related party</t>
        </is>
      </c>
      <c r="C15" s="4" t="inlineStr">
        <is>
          <t xml:space="preserve"> </t>
        </is>
      </c>
      <c r="D15" s="4" t="inlineStr">
        <is>
          <t xml:space="preserve"> </t>
        </is>
      </c>
    </row>
    <row r="16">
      <c r="A16" s="3" t="inlineStr">
        <is>
          <t>Revenues:</t>
        </is>
      </c>
      <c r="C16" s="4" t="inlineStr">
        <is>
          <t xml:space="preserve"> </t>
        </is>
      </c>
      <c r="D16" s="4" t="inlineStr">
        <is>
          <t xml:space="preserve"> </t>
        </is>
      </c>
    </row>
    <row r="17">
      <c r="A17" s="4" t="inlineStr">
        <is>
          <t>Total revenues</t>
        </is>
      </c>
      <c r="C17" s="6" t="n">
        <v>5099</v>
      </c>
      <c r="D17" s="6" t="n">
        <v>4064</v>
      </c>
    </row>
    <row r="18">
      <c r="A18" s="4" t="inlineStr">
        <is>
          <t>Collaboration revenue</t>
        </is>
      </c>
      <c r="C18" s="4" t="inlineStr">
        <is>
          <t xml:space="preserve"> </t>
        </is>
      </c>
      <c r="D18" s="4" t="inlineStr">
        <is>
          <t xml:space="preserve"> </t>
        </is>
      </c>
    </row>
    <row r="19">
      <c r="A19" s="3" t="inlineStr">
        <is>
          <t>Revenues:</t>
        </is>
      </c>
      <c r="C19" s="4" t="inlineStr">
        <is>
          <t xml:space="preserve"> </t>
        </is>
      </c>
      <c r="D19" s="4" t="inlineStr">
        <is>
          <t xml:space="preserve"> </t>
        </is>
      </c>
    </row>
    <row r="20">
      <c r="A20" s="4" t="inlineStr">
        <is>
          <t>Revenue, Product and Service [Extensible Enumeration]</t>
        </is>
      </c>
      <c r="C20" s="4" t="inlineStr">
        <is>
          <t>us-gaap:LicenseMember</t>
        </is>
      </c>
      <c r="D20" s="4" t="inlineStr">
        <is>
          <t>us-gaap:LicenseMember</t>
        </is>
      </c>
    </row>
    <row r="21">
      <c r="A21" s="4" t="inlineStr">
        <is>
          <t>Total revenues</t>
        </is>
      </c>
      <c r="C21" s="6" t="n">
        <v>12</v>
      </c>
      <c r="D21" s="6" t="n">
        <v>140</v>
      </c>
    </row>
    <row r="22">
      <c r="A22" s="4" t="inlineStr">
        <is>
          <t>Tebipenem HBr</t>
        </is>
      </c>
      <c r="C22" s="4" t="inlineStr">
        <is>
          <t xml:space="preserve"> </t>
        </is>
      </c>
      <c r="D22" s="4" t="inlineStr">
        <is>
          <t xml:space="preserve"> </t>
        </is>
      </c>
    </row>
    <row r="23">
      <c r="A23" s="3" t="inlineStr">
        <is>
          <t>Less:</t>
        </is>
      </c>
      <c r="C23" s="4" t="inlineStr">
        <is>
          <t xml:space="preserve"> </t>
        </is>
      </c>
      <c r="D23" s="4" t="inlineStr">
        <is>
          <t xml:space="preserve"> </t>
        </is>
      </c>
    </row>
    <row r="24">
      <c r="A24" s="4" t="inlineStr">
        <is>
          <t>Research and development</t>
        </is>
      </c>
      <c r="C24" s="5" t="n">
        <v>8669</v>
      </c>
      <c r="D24" s="5" t="n">
        <v>7800</v>
      </c>
    </row>
    <row r="25">
      <c r="A25" s="4" t="inlineStr">
        <is>
          <t>SPR720</t>
        </is>
      </c>
      <c r="C25" s="4" t="inlineStr">
        <is>
          <t xml:space="preserve"> </t>
        </is>
      </c>
      <c r="D25" s="4" t="inlineStr">
        <is>
          <t xml:space="preserve"> </t>
        </is>
      </c>
    </row>
    <row r="26">
      <c r="A26" s="3" t="inlineStr">
        <is>
          <t>Less:</t>
        </is>
      </c>
      <c r="C26" s="4" t="inlineStr">
        <is>
          <t xml:space="preserve"> </t>
        </is>
      </c>
      <c r="D26" s="4" t="inlineStr">
        <is>
          <t xml:space="preserve"> </t>
        </is>
      </c>
    </row>
    <row r="27">
      <c r="A27" s="4" t="inlineStr">
        <is>
          <t>Research and development</t>
        </is>
      </c>
      <c r="C27" s="5" t="n">
        <v>449</v>
      </c>
      <c r="D27" s="5" t="n">
        <v>4369</v>
      </c>
    </row>
    <row r="28">
      <c r="A28" s="4" t="inlineStr">
        <is>
          <t>SPR206</t>
        </is>
      </c>
      <c r="C28" s="4" t="inlineStr">
        <is>
          <t xml:space="preserve"> </t>
        </is>
      </c>
      <c r="D28" s="4" t="inlineStr">
        <is>
          <t xml:space="preserve"> </t>
        </is>
      </c>
    </row>
    <row r="29">
      <c r="A29" s="3" t="inlineStr">
        <is>
          <t>Less:</t>
        </is>
      </c>
      <c r="C29" s="4" t="inlineStr">
        <is>
          <t xml:space="preserve"> </t>
        </is>
      </c>
      <c r="D29" s="4" t="inlineStr">
        <is>
          <t xml:space="preserve"> </t>
        </is>
      </c>
    </row>
    <row r="30">
      <c r="A30" s="4" t="inlineStr">
        <is>
          <t>Research and development</t>
        </is>
      </c>
      <c r="C30" s="5" t="n">
        <v>49</v>
      </c>
      <c r="D30" s="5" t="n">
        <v>232</v>
      </c>
    </row>
    <row r="31">
      <c r="A31" s="4" t="inlineStr">
        <is>
          <t>Research and development personnel related (including share-based compensation)</t>
        </is>
      </c>
      <c r="C31" s="4" t="inlineStr">
        <is>
          <t xml:space="preserve"> </t>
        </is>
      </c>
      <c r="D31" s="4" t="inlineStr">
        <is>
          <t xml:space="preserve"> </t>
        </is>
      </c>
    </row>
    <row r="32">
      <c r="A32" s="3" t="inlineStr">
        <is>
          <t>Less:</t>
        </is>
      </c>
      <c r="C32" s="4" t="inlineStr">
        <is>
          <t xml:space="preserve"> </t>
        </is>
      </c>
      <c r="D32" s="4" t="inlineStr">
        <is>
          <t xml:space="preserve"> </t>
        </is>
      </c>
    </row>
    <row r="33">
      <c r="A33" s="4" t="inlineStr">
        <is>
          <t>Research and development</t>
        </is>
      </c>
      <c r="C33" s="5" t="n">
        <v>3337</v>
      </c>
      <c r="D33" s="5" t="n">
        <v>3549</v>
      </c>
    </row>
    <row r="34">
      <c r="A34" s="4" t="inlineStr">
        <is>
          <t>Facility related and other</t>
        </is>
      </c>
      <c r="C34" s="4" t="inlineStr">
        <is>
          <t xml:space="preserve"> </t>
        </is>
      </c>
      <c r="D34" s="4" t="inlineStr">
        <is>
          <t xml:space="preserve"> </t>
        </is>
      </c>
    </row>
    <row r="35">
      <c r="A35" s="3" t="inlineStr">
        <is>
          <t>Less:</t>
        </is>
      </c>
      <c r="C35" s="4" t="inlineStr">
        <is>
          <t xml:space="preserve"> </t>
        </is>
      </c>
      <c r="D35" s="4" t="inlineStr">
        <is>
          <t xml:space="preserve"> </t>
        </is>
      </c>
    </row>
    <row r="36">
      <c r="A36" s="4" t="inlineStr">
        <is>
          <t>Research and development</t>
        </is>
      </c>
      <c r="C36" s="5" t="n">
        <v>1102</v>
      </c>
      <c r="D36" s="5" t="n">
        <v>1382</v>
      </c>
    </row>
    <row r="37">
      <c r="A37" s="4" t="inlineStr">
        <is>
          <t>General and administrative</t>
        </is>
      </c>
      <c r="C37" s="5" t="n">
        <v>443</v>
      </c>
      <c r="D37" s="5" t="n">
        <v>557</v>
      </c>
    </row>
    <row r="38">
      <c r="A38" s="4" t="inlineStr">
        <is>
          <t>General and administrative personnel related (including share-based compensation)</t>
        </is>
      </c>
      <c r="C38" s="4" t="inlineStr">
        <is>
          <t xml:space="preserve"> </t>
        </is>
      </c>
      <c r="D38" s="4" t="inlineStr">
        <is>
          <t xml:space="preserve"> </t>
        </is>
      </c>
    </row>
    <row r="39">
      <c r="A39" s="3" t="inlineStr">
        <is>
          <t>Less:</t>
        </is>
      </c>
      <c r="C39" s="4" t="inlineStr">
        <is>
          <t xml:space="preserve"> </t>
        </is>
      </c>
      <c r="D39" s="4" t="inlineStr">
        <is>
          <t xml:space="preserve"> </t>
        </is>
      </c>
    </row>
    <row r="40">
      <c r="A40" s="4" t="inlineStr">
        <is>
          <t>General and administrative</t>
        </is>
      </c>
      <c r="C40" s="5" t="n">
        <v>4118</v>
      </c>
      <c r="D40" s="5" t="n">
        <v>3329</v>
      </c>
    </row>
    <row r="41">
      <c r="A41" s="4" t="inlineStr">
        <is>
          <t>Professional and consultant fees</t>
        </is>
      </c>
      <c r="C41" s="4" t="inlineStr">
        <is>
          <t xml:space="preserve"> </t>
        </is>
      </c>
      <c r="D41" s="4" t="inlineStr">
        <is>
          <t xml:space="preserve"> </t>
        </is>
      </c>
    </row>
    <row r="42">
      <c r="A42" s="3" t="inlineStr">
        <is>
          <t>Less:</t>
        </is>
      </c>
      <c r="C42" s="4" t="inlineStr">
        <is>
          <t xml:space="preserve"> </t>
        </is>
      </c>
      <c r="D42" s="4" t="inlineStr">
        <is>
          <t xml:space="preserve"> </t>
        </is>
      </c>
    </row>
    <row r="43">
      <c r="A43" s="4" t="inlineStr">
        <is>
          <t>General and administrative</t>
        </is>
      </c>
      <c r="C43" s="6" t="n">
        <v>2263</v>
      </c>
      <c r="D43" s="6" t="n">
        <v>2031</v>
      </c>
    </row>
    <row r="44"/>
    <row r="45">
      <c r="A45" s="4" t="inlineStr">
        <is>
          <t>[1] Other segment items include restructuring charges (see Note 7), and other income, net.</t>
        </is>
      </c>
    </row>
  </sheetData>
  <mergeCells count="4">
    <mergeCell ref="A1:B2"/>
    <mergeCell ref="C1:D1"/>
    <mergeCell ref="A45:C45"/>
    <mergeCell ref="A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3866</v>
      </c>
      <c r="C4" s="6" t="n">
        <v>-12669</v>
      </c>
    </row>
    <row r="5">
      <c r="A5" s="3" t="inlineStr">
        <is>
          <t>Adjustments to reconcile net loss to net cash used in operating activities:</t>
        </is>
      </c>
      <c r="B5" s="4" t="inlineStr">
        <is>
          <t xml:space="preserve"> </t>
        </is>
      </c>
      <c r="C5" s="4" t="inlineStr">
        <is>
          <t xml:space="preserve"> </t>
        </is>
      </c>
    </row>
    <row r="6">
      <c r="A6" s="4" t="inlineStr">
        <is>
          <t>Non-cash lease cost</t>
        </is>
      </c>
      <c r="B6" s="5" t="n">
        <v>273</v>
      </c>
      <c r="C6" s="5" t="n">
        <v>254</v>
      </c>
    </row>
    <row r="7">
      <c r="A7" s="4" t="inlineStr">
        <is>
          <t>Share-based compensation</t>
        </is>
      </c>
      <c r="B7" s="5" t="n">
        <v>1556</v>
      </c>
      <c r="C7" s="5" t="n">
        <v>2023</v>
      </c>
    </row>
    <row r="8">
      <c r="A8" s="3" t="inlineStr">
        <is>
          <t>Changes in operating assets and liabilities:</t>
        </is>
      </c>
      <c r="B8" s="4" t="inlineStr">
        <is>
          <t xml:space="preserve"> </t>
        </is>
      </c>
      <c r="C8" s="4" t="inlineStr">
        <is>
          <t xml:space="preserve"> </t>
        </is>
      </c>
    </row>
    <row r="9">
      <c r="A9" s="4" t="inlineStr">
        <is>
          <t>Collaboration receivable, current and non-current - related party</t>
        </is>
      </c>
      <c r="B9" s="5" t="n">
        <v>25780</v>
      </c>
      <c r="C9" s="5" t="n">
        <v>23333</v>
      </c>
    </row>
    <row r="10">
      <c r="A10" s="4" t="inlineStr">
        <is>
          <t>Other receivables</t>
        </is>
      </c>
      <c r="B10" s="5" t="n">
        <v>2417</v>
      </c>
      <c r="C10" s="5" t="n">
        <v>-3472</v>
      </c>
    </row>
    <row r="11">
      <c r="A11" s="4" t="inlineStr">
        <is>
          <t>Prepaid expenses and other current assets</t>
        </is>
      </c>
      <c r="B11" s="5" t="n">
        <v>363</v>
      </c>
      <c r="C11" s="5" t="n">
        <v>510</v>
      </c>
    </row>
    <row r="12">
      <c r="A12" s="4" t="inlineStr">
        <is>
          <t>Other assets</t>
        </is>
      </c>
      <c r="B12" s="5" t="n">
        <v>0</v>
      </c>
      <c r="C12" s="5" t="n">
        <v>1</v>
      </c>
    </row>
    <row r="13">
      <c r="A13" s="4" t="inlineStr">
        <is>
          <t>Accounts payable</t>
        </is>
      </c>
      <c r="B13" s="5" t="n">
        <v>-5541</v>
      </c>
      <c r="C13" s="5" t="n">
        <v>1688</v>
      </c>
    </row>
    <row r="14">
      <c r="A14" s="4" t="inlineStr">
        <is>
          <t>Accrued expenses and other current liabilities</t>
        </is>
      </c>
      <c r="B14" s="5" t="n">
        <v>-9536</v>
      </c>
      <c r="C14" s="5" t="n">
        <v>-1177</v>
      </c>
    </row>
    <row r="15">
      <c r="A15" s="4" t="inlineStr">
        <is>
          <t>Deferred revenue, current and non-current</t>
        </is>
      </c>
      <c r="B15" s="5" t="n">
        <v>-12</v>
      </c>
      <c r="C15" s="5" t="n">
        <v>-141</v>
      </c>
    </row>
    <row r="16">
      <c r="A16" s="4" t="inlineStr">
        <is>
          <t>Deferred revenue - related party, current and non-current</t>
        </is>
      </c>
      <c r="B16" s="5" t="n">
        <v>-5099</v>
      </c>
      <c r="C16" s="5" t="n">
        <v>-4064</v>
      </c>
    </row>
    <row r="17">
      <c r="A17" s="4" t="inlineStr">
        <is>
          <t>Other long-term liabilities</t>
        </is>
      </c>
      <c r="B17" s="5" t="n">
        <v>0</v>
      </c>
      <c r="C17" s="5" t="n">
        <v>-49</v>
      </c>
    </row>
    <row r="18">
      <c r="A18" s="4" t="inlineStr">
        <is>
          <t>Operating lease liability</t>
        </is>
      </c>
      <c r="B18" s="5" t="n">
        <v>-337</v>
      </c>
      <c r="C18" s="5" t="n">
        <v>-299</v>
      </c>
    </row>
    <row r="19">
      <c r="A19" s="4" t="inlineStr">
        <is>
          <t>Net cash (used in) provided by operating activities</t>
        </is>
      </c>
      <c r="B19" s="5" t="n">
        <v>-4002</v>
      </c>
      <c r="C19" s="5" t="n">
        <v>5938</v>
      </c>
    </row>
    <row r="20">
      <c r="A20" s="3" t="inlineStr">
        <is>
          <t>Cash flows from financing activities:</t>
        </is>
      </c>
      <c r="B20" s="4" t="inlineStr">
        <is>
          <t xml:space="preserve"> </t>
        </is>
      </c>
      <c r="C20" s="4" t="inlineStr">
        <is>
          <t xml:space="preserve"> </t>
        </is>
      </c>
    </row>
    <row r="21">
      <c r="A21" s="4" t="inlineStr">
        <is>
          <t>Net decrease in cash and cash equivalents:</t>
        </is>
      </c>
      <c r="B21" s="5" t="n">
        <v>-4002</v>
      </c>
      <c r="C21" s="5" t="n">
        <v>5938</v>
      </c>
    </row>
    <row r="22">
      <c r="A22" s="4" t="inlineStr">
        <is>
          <t>Cash, cash equivalents and restricted cash at beginning of period</t>
        </is>
      </c>
      <c r="B22" s="5" t="n">
        <v>52889</v>
      </c>
      <c r="C22" s="5" t="n">
        <v>76333</v>
      </c>
    </row>
    <row r="23">
      <c r="A23" s="4" t="inlineStr">
        <is>
          <t>Cash, cash equivalents and restricted cash at end of period</t>
        </is>
      </c>
      <c r="B23" s="6" t="n">
        <v>48887</v>
      </c>
      <c r="C23" s="6" t="n">
        <v>822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equent Events (Additional Information) (Details) - USD ($) $ in Thousands</t>
        </is>
      </c>
      <c r="D1" s="2" t="inlineStr">
        <is>
          <t>3 Months Ended</t>
        </is>
      </c>
    </row>
    <row r="2">
      <c r="B2" s="2" t="inlineStr">
        <is>
          <t>May 02, 2025</t>
        </is>
      </c>
      <c r="C2" s="2" t="inlineStr">
        <is>
          <t>Nov. 08, 2024</t>
        </is>
      </c>
      <c r="D2" s="2" t="inlineStr">
        <is>
          <t>Mar. 31, 2025</t>
        </is>
      </c>
      <c r="E2" s="2" t="inlineStr">
        <is>
          <t>Sep. 30, 2025</t>
        </is>
      </c>
      <c r="F2" s="2" t="inlineStr">
        <is>
          <t>May 01, 2025</t>
        </is>
      </c>
      <c r="G2" s="2" t="inlineStr">
        <is>
          <t>Oct. 31, 2024</t>
        </is>
      </c>
      <c r="H2" s="2" t="inlineStr">
        <is>
          <t>Oct. 29, 2024</t>
        </is>
      </c>
      <c r="I2" s="2" t="inlineStr">
        <is>
          <t>Aug. 31, 2024</t>
        </is>
      </c>
      <c r="J2" s="2" t="inlineStr">
        <is>
          <t>Feb. 29, 2024</t>
        </is>
      </c>
      <c r="K2" s="2" t="inlineStr">
        <is>
          <t>Nov. 0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verance Costs</t>
        </is>
      </c>
      <c r="B4" s="4" t="inlineStr">
        <is>
          <t xml:space="preserve"> </t>
        </is>
      </c>
      <c r="C4" s="4" t="inlineStr">
        <is>
          <t xml:space="preserve"> </t>
        </is>
      </c>
      <c r="D4" s="6" t="n">
        <v>1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agement transitions and board composition description</t>
        </is>
      </c>
      <c r="B7" s="4" t="inlineStr">
        <is>
          <t>The Company and Satyavrat Shukla mutually decided to separate, effective May 2, 2025. In connection with the foregoing, Mr. Shukla and the Company entered into a Separation Agreement, dated April 28, 2025. In addition, Mr. Shukla stepped down from the Board of Directors, effective May 2,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SK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 payment</t>
        </is>
      </c>
      <c r="B10" s="4" t="inlineStr">
        <is>
          <t xml:space="preserve"> </t>
        </is>
      </c>
      <c r="C10" s="4" t="inlineStr">
        <is>
          <t xml:space="preserve"> </t>
        </is>
      </c>
      <c r="D10" s="6" t="n">
        <v>2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SK License Agreement [Member] | G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payment</t>
        </is>
      </c>
      <c r="B13" s="4" t="inlineStr">
        <is>
          <t xml:space="preserve"> </t>
        </is>
      </c>
      <c r="C13" s="4" t="inlineStr">
        <is>
          <t xml:space="preserve"> </t>
        </is>
      </c>
      <c r="D13" s="4" t="inlineStr">
        <is>
          <t xml:space="preserve"> </t>
        </is>
      </c>
      <c r="E13" s="6" t="n">
        <v>23800</v>
      </c>
      <c r="F13" s="4" t="inlineStr">
        <is>
          <t xml:space="preserve"> </t>
        </is>
      </c>
      <c r="G13" s="4" t="inlineStr">
        <is>
          <t xml:space="preserve"> </t>
        </is>
      </c>
      <c r="H13" s="4" t="inlineStr">
        <is>
          <t xml:space="preserve"> </t>
        </is>
      </c>
      <c r="I13" s="6" t="n">
        <v>23800</v>
      </c>
      <c r="J13" s="6" t="n">
        <v>23800</v>
      </c>
      <c r="K13" s="6" t="n">
        <v>66000</v>
      </c>
    </row>
    <row r="14">
      <c r="A14" s="4" t="inlineStr">
        <is>
          <t>SPR720 [Member] | Restructuring and Reduction in Workfor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tention Award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400</v>
      </c>
      <c r="I16" s="4" t="inlineStr">
        <is>
          <t xml:space="preserve"> </t>
        </is>
      </c>
      <c r="J16" s="4" t="inlineStr">
        <is>
          <t xml:space="preserve"> </t>
        </is>
      </c>
      <c r="K16" s="4" t="inlineStr">
        <is>
          <t xml:space="preserve"> </t>
        </is>
      </c>
    </row>
    <row r="17">
      <c r="A17" s="4" t="inlineStr">
        <is>
          <t>Amendment 4 [Member] | GSK License Agreement [Member] | G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6" t="n">
        <v>800</v>
      </c>
      <c r="H19" s="4" t="inlineStr">
        <is>
          <t xml:space="preserve"> </t>
        </is>
      </c>
      <c r="I19" s="4" t="inlineStr">
        <is>
          <t xml:space="preserve"> </t>
        </is>
      </c>
      <c r="J19" s="4" t="inlineStr">
        <is>
          <t xml:space="preserve"> </t>
        </is>
      </c>
      <c r="K19" s="4" t="inlineStr">
        <is>
          <t xml:space="preserve"> </t>
        </is>
      </c>
    </row>
    <row r="20">
      <c r="A20" s="4" t="inlineStr">
        <is>
          <t>Reten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ary Plus Target Annual Bonus</t>
        </is>
      </c>
      <c r="B22" s="4" t="inlineStr">
        <is>
          <t xml:space="preserve"> </t>
        </is>
      </c>
      <c r="C22" s="12" t="n">
        <v>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Retention Payments</t>
        </is>
      </c>
      <c r="B23" s="4" t="inlineStr">
        <is>
          <t xml:space="preserve"> </t>
        </is>
      </c>
      <c r="C23" s="6" t="n">
        <v>2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tention Program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tention Payments</t>
        </is>
      </c>
      <c r="B26" s="4" t="inlineStr">
        <is>
          <t xml:space="preserve"> </t>
        </is>
      </c>
      <c r="C26" s="4" t="inlineStr">
        <is>
          <t xml:space="preserve"> </t>
        </is>
      </c>
      <c r="D26" s="4" t="inlineStr">
        <is>
          <t xml:space="preserve"> </t>
        </is>
      </c>
      <c r="E26" s="4" t="inlineStr">
        <is>
          <t xml:space="preserve"> </t>
        </is>
      </c>
      <c r="F26" s="6" t="n">
        <v>600</v>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s at Dec. 31, 2023</t>
        </is>
      </c>
      <c r="B2" s="6" t="n">
        <v>106894</v>
      </c>
      <c r="C2" s="6" t="n">
        <v>53</v>
      </c>
      <c r="D2" s="6" t="n">
        <v>497913</v>
      </c>
      <c r="E2" s="6" t="n">
        <v>-391072</v>
      </c>
    </row>
    <row r="3">
      <c r="A3" s="4" t="inlineStr">
        <is>
          <t>Balances, Shares at Dec. 31, 2023</t>
        </is>
      </c>
      <c r="B3" s="4" t="inlineStr">
        <is>
          <t xml:space="preserve"> </t>
        </is>
      </c>
      <c r="C3" s="5" t="n">
        <v>52999680</v>
      </c>
      <c r="D3" s="4" t="inlineStr">
        <is>
          <t xml:space="preserve"> </t>
        </is>
      </c>
      <c r="E3" s="4" t="inlineStr">
        <is>
          <t xml:space="preserve"> </t>
        </is>
      </c>
    </row>
    <row r="4">
      <c r="A4" s="4" t="inlineStr">
        <is>
          <t>Issuance of common stock upon the vesting of restricted stock units and performance stock units</t>
        </is>
      </c>
      <c r="B4" s="5" t="n">
        <v>1</v>
      </c>
      <c r="C4" s="6" t="n">
        <v>1</v>
      </c>
      <c r="D4" s="4" t="inlineStr">
        <is>
          <t xml:space="preserve"> </t>
        </is>
      </c>
      <c r="E4" s="4" t="inlineStr">
        <is>
          <t xml:space="preserve"> </t>
        </is>
      </c>
    </row>
    <row r="5">
      <c r="A5" s="4" t="inlineStr">
        <is>
          <t>Issuance of common stock upon the vesting of restricted stock units and performance stock units, shares</t>
        </is>
      </c>
      <c r="B5" s="4" t="inlineStr">
        <is>
          <t xml:space="preserve"> </t>
        </is>
      </c>
      <c r="C5" s="5" t="n">
        <v>869459</v>
      </c>
      <c r="D5" s="4" t="inlineStr">
        <is>
          <t xml:space="preserve"> </t>
        </is>
      </c>
      <c r="E5" s="4" t="inlineStr">
        <is>
          <t xml:space="preserve"> </t>
        </is>
      </c>
    </row>
    <row r="6">
      <c r="A6" s="4" t="inlineStr">
        <is>
          <t>Share-based compensation expense</t>
        </is>
      </c>
      <c r="B6" s="5" t="n">
        <v>2023</v>
      </c>
      <c r="C6" s="4" t="inlineStr">
        <is>
          <t xml:space="preserve"> </t>
        </is>
      </c>
      <c r="D6" s="5" t="n">
        <v>2023</v>
      </c>
      <c r="E6" s="4" t="inlineStr">
        <is>
          <t xml:space="preserve"> </t>
        </is>
      </c>
    </row>
    <row r="7">
      <c r="A7" s="4" t="inlineStr">
        <is>
          <t>Net loss</t>
        </is>
      </c>
      <c r="B7" s="5" t="n">
        <v>-12669</v>
      </c>
      <c r="C7" s="4" t="inlineStr">
        <is>
          <t xml:space="preserve"> </t>
        </is>
      </c>
      <c r="D7" s="4" t="inlineStr">
        <is>
          <t xml:space="preserve"> </t>
        </is>
      </c>
      <c r="E7" s="5" t="n">
        <v>-12669</v>
      </c>
    </row>
    <row r="8">
      <c r="A8" s="4" t="inlineStr">
        <is>
          <t>Balances at Mar. 31, 2024</t>
        </is>
      </c>
      <c r="B8" s="5" t="n">
        <v>96249</v>
      </c>
      <c r="C8" s="6" t="n">
        <v>54</v>
      </c>
      <c r="D8" s="5" t="n">
        <v>499936</v>
      </c>
      <c r="E8" s="5" t="n">
        <v>-403741</v>
      </c>
    </row>
    <row r="9">
      <c r="A9" s="4" t="inlineStr">
        <is>
          <t>Balances, Shares at Mar. 31, 2024</t>
        </is>
      </c>
      <c r="B9" s="4" t="inlineStr">
        <is>
          <t xml:space="preserve"> </t>
        </is>
      </c>
      <c r="C9" s="5" t="n">
        <v>53869139</v>
      </c>
      <c r="D9" s="4" t="inlineStr">
        <is>
          <t xml:space="preserve"> </t>
        </is>
      </c>
      <c r="E9" s="4" t="inlineStr">
        <is>
          <t xml:space="preserve"> </t>
        </is>
      </c>
    </row>
    <row r="10">
      <c r="A10" s="4" t="inlineStr">
        <is>
          <t>Balances at Dec. 31, 2024</t>
        </is>
      </c>
      <c r="B10" s="6" t="n">
        <v>46123</v>
      </c>
      <c r="C10" s="6" t="n">
        <v>55</v>
      </c>
      <c r="D10" s="5" t="n">
        <v>505706</v>
      </c>
      <c r="E10" s="5" t="n">
        <v>-459638</v>
      </c>
    </row>
    <row r="11">
      <c r="A11" s="4" t="inlineStr">
        <is>
          <t>Balances, Shares at Dec. 31, 2024</t>
        </is>
      </c>
      <c r="B11" s="4" t="inlineStr">
        <is>
          <t xml:space="preserve"> </t>
        </is>
      </c>
      <c r="C11" s="5" t="n">
        <v>54593527</v>
      </c>
      <c r="D11" s="4" t="inlineStr">
        <is>
          <t xml:space="preserve"> </t>
        </is>
      </c>
      <c r="E11" s="4" t="inlineStr">
        <is>
          <t xml:space="preserve"> </t>
        </is>
      </c>
    </row>
    <row r="12">
      <c r="A12" s="4" t="inlineStr">
        <is>
          <t>Issuance of common stock upon the exercise of stock options, shares</t>
        </is>
      </c>
      <c r="B12" s="5" t="n">
        <v>0</v>
      </c>
      <c r="C12" s="4" t="inlineStr">
        <is>
          <t xml:space="preserve"> </t>
        </is>
      </c>
      <c r="D12" s="4" t="inlineStr">
        <is>
          <t xml:space="preserve"> </t>
        </is>
      </c>
      <c r="E12" s="4" t="inlineStr">
        <is>
          <t xml:space="preserve"> </t>
        </is>
      </c>
    </row>
    <row r="13">
      <c r="A13" s="4" t="inlineStr">
        <is>
          <t>Issuance of common stock upon the vesting of restricted stock units and performance stock units</t>
        </is>
      </c>
      <c r="B13" s="6" t="n">
        <v>1</v>
      </c>
      <c r="C13" s="6" t="n">
        <v>1</v>
      </c>
      <c r="D13" s="4" t="inlineStr">
        <is>
          <t xml:space="preserve"> </t>
        </is>
      </c>
      <c r="E13" s="4" t="inlineStr">
        <is>
          <t xml:space="preserve"> </t>
        </is>
      </c>
    </row>
    <row r="14">
      <c r="A14" s="4" t="inlineStr">
        <is>
          <t>Issuance of common stock upon the vesting of restricted stock units and performance stock units, shares</t>
        </is>
      </c>
      <c r="B14" s="4" t="inlineStr">
        <is>
          <t xml:space="preserve"> </t>
        </is>
      </c>
      <c r="C14" s="5" t="n">
        <v>1307114</v>
      </c>
      <c r="D14" s="4" t="inlineStr">
        <is>
          <t xml:space="preserve"> </t>
        </is>
      </c>
      <c r="E14" s="4" t="inlineStr">
        <is>
          <t xml:space="preserve"> </t>
        </is>
      </c>
    </row>
    <row r="15">
      <c r="A15" s="4" t="inlineStr">
        <is>
          <t>Share-based compensation expense</t>
        </is>
      </c>
      <c r="B15" s="5" t="n">
        <v>1556</v>
      </c>
      <c r="C15" s="4" t="inlineStr">
        <is>
          <t xml:space="preserve"> </t>
        </is>
      </c>
      <c r="D15" s="5" t="n">
        <v>1556</v>
      </c>
      <c r="E15" s="4" t="inlineStr">
        <is>
          <t xml:space="preserve"> </t>
        </is>
      </c>
    </row>
    <row r="16">
      <c r="A16" s="4" t="inlineStr">
        <is>
          <t>Net loss</t>
        </is>
      </c>
      <c r="B16" s="5" t="n">
        <v>-13866</v>
      </c>
      <c r="C16" s="4" t="inlineStr">
        <is>
          <t xml:space="preserve"> </t>
        </is>
      </c>
      <c r="D16" s="4" t="inlineStr">
        <is>
          <t xml:space="preserve"> </t>
        </is>
      </c>
      <c r="E16" s="5" t="n">
        <v>-13866</v>
      </c>
    </row>
    <row r="17">
      <c r="A17" s="4" t="inlineStr">
        <is>
          <t>Balances at Mar. 31, 2025</t>
        </is>
      </c>
      <c r="B17" s="6" t="n">
        <v>33814</v>
      </c>
      <c r="C17" s="6" t="n">
        <v>56</v>
      </c>
      <c r="D17" s="6" t="n">
        <v>507262</v>
      </c>
      <c r="E17" s="6" t="n">
        <v>-473504</v>
      </c>
    </row>
    <row r="18">
      <c r="A18" s="4" t="inlineStr">
        <is>
          <t>Balances, Shares at Mar. 31, 2025</t>
        </is>
      </c>
      <c r="B18" s="4" t="inlineStr">
        <is>
          <t xml:space="preserve"> </t>
        </is>
      </c>
      <c r="C18" s="5" t="n">
        <v>55900641</v>
      </c>
      <c r="D18" s="4" t="inlineStr">
        <is>
          <t xml:space="preserve"> </t>
        </is>
      </c>
      <c r="E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866</v>
      </c>
      <c r="C4" s="6" t="n">
        <v>-126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The Company is focused on identifying and developing novel treatments for rare diseases and diseases caused by multi-drug resistant (“MDR”) bacterial infections with high unmet need. The Company’s most advanced clinical-stage product candidate, tebipenem HBr, is in Phase 3 development, with the potential to be the first broad-spectrum oral carbapenem to treat adult patients with complicated urinary tract infections (“cUTIs”), including acute pyelonephritis, caused by certain microorganisms. The other program in the Company's pipeline is SPR720, a product candidate for first-line treatment of nontuberculous mycobacterial pulmonary disease. In October 2024, the Company announced that results from a planned interim analysis of its Phase 2a clinical trial for SPR720 demonstrated the oral agent did not meet its primary endpoint, and the Company elected to suspend development of SPR720 in its oral formulation. The Company is currently completing analysis of the remaining data from all 25 patients dosed in the trial ahead of determining next steps. The Company is subject to risks and uncertainties common to companies in the biotechnology industry, including, but not limited to, development by competitors of new technological innovations, dependence on key personnel, protection of proprietary technology, compliance with government regulations, risks of failure or unsatisfactory results of nonclinical studies and clinical trials, the need to obtain marketing approval for its product candidates, the need to successfully commercialize and gain market acceptance of its product candidates and the ability to secure additional capital to fund operations. The Company’s product candidates will require additional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of the Company have been prepared in conformity with accounting principles generally accepted in the United States of America (“GAAP”) and include the accounts of the Company and its consolidated subsidiaries. All intercompany accounts and transactions have been eliminated in consolidation. Since inception, the Company has funded its operations with proceeds from sales of preferred units (including bridge units, which converted into preferred units), payments received in connection with its collaboration and licensing agreements, funding from government contracts and through the sale of the Company’s common and preferred stock. The Company has incurred recurring cash outflows from operating activities and losses in most periods since its inception, including net losses of $ 13.9 million and $ 12.7 million for the three months ended March 31, 2025 and 2024, respectively. In addition, as of March 31, 2025, the Company had an accumulated deficit of $ 473.5 million. The Company expects to continue to generate operating losses for the foreseeable future. On February 25, 2025, the Company received a deficiency letter from the Listing Qualifications Department informing it that it was not in compliance with the continued listing requirements of the Nasdaq Global Select Market because the bid price for its common stock had closed below $1.00 per share for 30 consecutive business days. The Company has until August 25, 2025 to regain compliance with the bid price requirement. If the Company does not regain compliance with the bid price requirement, its common stock will be subject to delisting. Any potential delisting of the Company’s common stock could have a material adverse effect on the market for, and liquidity and price of, the Company’s common stock and would adversely affect the Company's ability to raise capital on terms acceptable to the Company, or at all. In accordance with Accounting Standards Update (“ASU”) 2014-15, Disclosure of Uncertainties about an Entity’s Ability to Continue as a Going Concern (Subtopic 205- 40), the Company has evaluated whether there are conditions and events, considered in the aggregate, that raise substantial doubt about the Company’s ability to continue as a going concern within one year after the date that these consolidated financial statements are issued. Based on the Company’s current operating plan and existing cash and cash equivalents, the Company has determined that there is substantial doubt regarding its ability to continue as a going concern within one year after the date that these condensed consolidated financial statements are issued. The Company will require additional funding to fund the development of its product candidates through regulatory approval and to support its continued operations. The Company will seek additional funding through public or private financings, debt financing, collaboration agreements, government grants or other sources. If our access to capital is restricted or associated borrowing costs increase as a result of developments in financial markets, the Company's operations and financial condition could be adversely impacted. There is no assurance that the Company will be successful in obtaining sufficient funding on acceptable terms, if at all, and it could be forced to delay, reduce or eliminate some or all of its research and development programs, or product portfolio expansion efforts, which could materially adversely affect its business prospects or its ability to continue operations.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Interim Financial Information The consolidated balance sheet at December 31, 2024 was derived from audited financial statements, but does not include all disclosures required by GAAP. The accompanying unaudited condensed consolidated financial statements as of March 31, 2025, and for the three months ended March 31, 2025,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4, included in the Company’s Annual Report on Form 10-K for the year ended December 31, 2024, on file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results of operations for the three months ended March 31, 2025 are not necessarily indicative of the results of operations that may be expected for the year ending December 31,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22Z</dcterms:created>
  <dcterms:modified xmlns:dcterms="http://purl.org/dc/terms/" xmlns:xsi="http://www.w3.org/2001/XMLSchema-instance" xsi:type="dcterms:W3CDTF">2025-05-13T20:15:24Z</dcterms:modified>
</cp:coreProperties>
</file>